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 (Notes)" sheetId="8" state="visible" r:id="rId8"/>
    <sheet xmlns:r="http://schemas.openxmlformats.org/officeDocument/2006/relationships" name="SUMMARY OF SIGNIFICANT ACCOUNTI" sheetId="9" state="visible" r:id="rId9"/>
    <sheet xmlns:r="http://schemas.openxmlformats.org/officeDocument/2006/relationships" name="BUSINESS COMBINATIONS - (Notes)" sheetId="10" state="visible" r:id="rId10"/>
    <sheet xmlns:r="http://schemas.openxmlformats.org/officeDocument/2006/relationships" name="EARNINGS PER SHARE  - (Notes)" sheetId="11" state="visible" r:id="rId11"/>
    <sheet xmlns:r="http://schemas.openxmlformats.org/officeDocument/2006/relationships" name="REAL ESTATE INVENTORY AND LAND " sheetId="12" state="visible" r:id="rId12"/>
    <sheet xmlns:r="http://schemas.openxmlformats.org/officeDocument/2006/relationships" name="INVESTMENTS IN UNCONSOLIDATED E" sheetId="13" state="visible" r:id="rId13"/>
    <sheet xmlns:r="http://schemas.openxmlformats.org/officeDocument/2006/relationships" name="ACCRUED EXPENSES AND OTHER LIAB" sheetId="14" state="visible" r:id="rId14"/>
    <sheet xmlns:r="http://schemas.openxmlformats.org/officeDocument/2006/relationships" name="ESTIMATED DEVELOPMENT LIABILITY" sheetId="15" state="visible" r:id="rId15"/>
    <sheet xmlns:r="http://schemas.openxmlformats.org/officeDocument/2006/relationships" name="DEBT"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 BASED COMPENSATION" sheetId="20" state="visible" r:id="rId20"/>
    <sheet xmlns:r="http://schemas.openxmlformats.org/officeDocument/2006/relationships" name="ACCUMULATED OTHER COMPREHENSIVE" sheetId="21" state="visible" r:id="rId21"/>
    <sheet xmlns:r="http://schemas.openxmlformats.org/officeDocument/2006/relationships" name="REPORTING SEGMENTS" sheetId="22" state="visible" r:id="rId22"/>
    <sheet xmlns:r="http://schemas.openxmlformats.org/officeDocument/2006/relationships" name="COMMITMENTS AND CONTINGENCIES" sheetId="23" state="visible" r:id="rId23"/>
    <sheet xmlns:r="http://schemas.openxmlformats.org/officeDocument/2006/relationships" name="MORTGAGE HEDGING ACTIVIT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 (Tables" sheetId="29" state="visible" r:id="rId29"/>
    <sheet xmlns:r="http://schemas.openxmlformats.org/officeDocument/2006/relationships" name="EARNINGS PER SHARE  - (Tables)" sheetId="30" state="visible" r:id="rId30"/>
    <sheet xmlns:r="http://schemas.openxmlformats.org/officeDocument/2006/relationships" name="REAL ESTATE INVENTORY AND LAN_2" sheetId="31" state="visible" r:id="rId31"/>
    <sheet xmlns:r="http://schemas.openxmlformats.org/officeDocument/2006/relationships" name="INVESTMENTS IN UNCONSOLIDATED_2" sheetId="32" state="visible" r:id="rId32"/>
    <sheet xmlns:r="http://schemas.openxmlformats.org/officeDocument/2006/relationships" name="ACCRUED EXPENSES AND OTHER LI_2" sheetId="33" state="visible" r:id="rId33"/>
    <sheet xmlns:r="http://schemas.openxmlformats.org/officeDocument/2006/relationships" name="DEBT - (Tables)" sheetId="34" state="visible" r:id="rId34"/>
    <sheet xmlns:r="http://schemas.openxmlformats.org/officeDocument/2006/relationships" name="FAIR VALUE DISCLOSURES - (Table" sheetId="35" state="visible" r:id="rId35"/>
    <sheet xmlns:r="http://schemas.openxmlformats.org/officeDocument/2006/relationships" name="STOCKHOLDERS_ EQUITY  - (Tables" sheetId="36" state="visible" r:id="rId36"/>
    <sheet xmlns:r="http://schemas.openxmlformats.org/officeDocument/2006/relationships" name="STOCK BASED COMPENSATION - (Tab" sheetId="37" state="visible" r:id="rId37"/>
    <sheet xmlns:r="http://schemas.openxmlformats.org/officeDocument/2006/relationships" name="ACCUMULATED OTHER COMPREHENSI_2" sheetId="38" state="visible" r:id="rId38"/>
    <sheet xmlns:r="http://schemas.openxmlformats.org/officeDocument/2006/relationships" name="REPORTING SEGMENTS - (Tables)" sheetId="39" state="visible" r:id="rId39"/>
    <sheet xmlns:r="http://schemas.openxmlformats.org/officeDocument/2006/relationships" name="MORTGAGE HEDGING ACTIVITIES - (" sheetId="40" state="visible" r:id="rId40"/>
    <sheet xmlns:r="http://schemas.openxmlformats.org/officeDocument/2006/relationships" name="BUSINESS - Narrative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 Summar" sheetId="44" state="visible" r:id="rId44"/>
    <sheet xmlns:r="http://schemas.openxmlformats.org/officeDocument/2006/relationships" name="EARNINGS PER SHARE - Summary of" sheetId="45" state="visible" r:id="rId45"/>
    <sheet xmlns:r="http://schemas.openxmlformats.org/officeDocument/2006/relationships" name="BUSINESS COMBINATIONS  - Unaudi" sheetId="46" state="visible" r:id="rId46"/>
    <sheet xmlns:r="http://schemas.openxmlformats.org/officeDocument/2006/relationships" name="EARNINGS PER SHARE - Narrative " sheetId="47" state="visible" r:id="rId47"/>
    <sheet xmlns:r="http://schemas.openxmlformats.org/officeDocument/2006/relationships" name="REAL ESTATE INVENTORY AND LAN_3" sheetId="48" state="visible" r:id="rId48"/>
    <sheet xmlns:r="http://schemas.openxmlformats.org/officeDocument/2006/relationships" name="REAL ESTATE INVENTORY AND LAN_4" sheetId="49" state="visible" r:id="rId49"/>
    <sheet xmlns:r="http://schemas.openxmlformats.org/officeDocument/2006/relationships" name="REAL ESTATE INVENTORY AND LAN_5" sheetId="50" state="visible" r:id="rId50"/>
    <sheet xmlns:r="http://schemas.openxmlformats.org/officeDocument/2006/relationships" name="REAL ESTATE INVENTORY AND LAN_6"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ESTIMATED DEVELOPMENT LIABILI_2" sheetId="57" state="visible" r:id="rId57"/>
    <sheet xmlns:r="http://schemas.openxmlformats.org/officeDocument/2006/relationships" name="DEBT - Summary of Senior Notes " sheetId="58" state="visible" r:id="rId58"/>
    <sheet xmlns:r="http://schemas.openxmlformats.org/officeDocument/2006/relationships" name="DEBT - 2021 Senior Notes (Detai" sheetId="59" state="visible" r:id="rId59"/>
    <sheet xmlns:r="http://schemas.openxmlformats.org/officeDocument/2006/relationships" name="DEBT - 2022 Senior Notes (Detai" sheetId="60" state="visible" r:id="rId60"/>
    <sheet xmlns:r="http://schemas.openxmlformats.org/officeDocument/2006/relationships" name="DEBT - 2023 Senior Notes (Detai" sheetId="61" state="visible" r:id="rId61"/>
    <sheet xmlns:r="http://schemas.openxmlformats.org/officeDocument/2006/relationships" name="DEBT - 2024 Senior Notes (Detai" sheetId="62" state="visible" r:id="rId62"/>
    <sheet xmlns:r="http://schemas.openxmlformats.org/officeDocument/2006/relationships" name="DEBT - 2027 Senior Notes (Detai" sheetId="63" state="visible" r:id="rId63"/>
    <sheet xmlns:r="http://schemas.openxmlformats.org/officeDocument/2006/relationships" name="DEBT - 2028 Senior Notes (Detai" sheetId="64" state="visible" r:id="rId64"/>
    <sheet xmlns:r="http://schemas.openxmlformats.org/officeDocument/2006/relationships" name="DEBT - Revolving Credit Facilit" sheetId="65" state="visible" r:id="rId65"/>
    <sheet xmlns:r="http://schemas.openxmlformats.org/officeDocument/2006/relationships" name="DEBT - 364 Day Credit Agreement" sheetId="66" state="visible" r:id="rId66"/>
    <sheet xmlns:r="http://schemas.openxmlformats.org/officeDocument/2006/relationships" name="DEBT - Summary of Mortgage Ware" sheetId="67" state="visible" r:id="rId67"/>
    <sheet xmlns:r="http://schemas.openxmlformats.org/officeDocument/2006/relationships" name="DEBT - Loans Payable and Other " sheetId="68" state="visible" r:id="rId68"/>
    <sheet xmlns:r="http://schemas.openxmlformats.org/officeDocument/2006/relationships" name="FAIR VALUE DISCLOSURES - Narrat" sheetId="69" state="visible" r:id="rId69"/>
    <sheet xmlns:r="http://schemas.openxmlformats.org/officeDocument/2006/relationships" name="FAIR VALUE DISCLOSURES Fair Val" sheetId="70" state="visible" r:id="rId70"/>
    <sheet xmlns:r="http://schemas.openxmlformats.org/officeDocument/2006/relationships" name="INCOME TAXES - Narrative (Detai" sheetId="71" state="visible" r:id="rId71"/>
    <sheet xmlns:r="http://schemas.openxmlformats.org/officeDocument/2006/relationships" name="STOCKHOLDERS_ EQUITY - Narrativ" sheetId="72" state="visible" r:id="rId72"/>
    <sheet xmlns:r="http://schemas.openxmlformats.org/officeDocument/2006/relationships" name="STOCK BASED COMPENSATION - Narr"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Su_3" sheetId="76" state="visible" r:id="rId76"/>
    <sheet xmlns:r="http://schemas.openxmlformats.org/officeDocument/2006/relationships" name="ACCUMULATED OTHER COMPREHENSI_3" sheetId="77" state="visible" r:id="rId77"/>
    <sheet xmlns:r="http://schemas.openxmlformats.org/officeDocument/2006/relationships" name="REPORTING SEGMENTS - Reconcilia" sheetId="78" state="visible" r:id="rId78"/>
    <sheet xmlns:r="http://schemas.openxmlformats.org/officeDocument/2006/relationships" name="REPORTING SEGMENTS - Summary of" sheetId="79" state="visible" r:id="rId79"/>
    <sheet xmlns:r="http://schemas.openxmlformats.org/officeDocument/2006/relationships" name="COMMITMENTS AND CONTINGENCIES -" sheetId="80" state="visible" r:id="rId80"/>
    <sheet xmlns:r="http://schemas.openxmlformats.org/officeDocument/2006/relationships" name="MORTGAGE HEDGING ACTIVITIES - N" sheetId="81" state="visible" r:id="rId81"/>
    <sheet xmlns:r="http://schemas.openxmlformats.org/officeDocument/2006/relationships" name="RELATED-PARTY TRANSACTIONS - Na" sheetId="82" state="visible" r:id="rId82"/>
    <sheet xmlns:r="http://schemas.openxmlformats.org/officeDocument/2006/relationships" name="SUBSEQUENT EVENTS - Narrative (" sheetId="83" state="visible" r:id="rId83"/>
    <sheet xmlns:r="http://schemas.openxmlformats.org/officeDocument/2006/relationships" name="Uncategorized Items - tmhc-0930" sheetId="84" state="visible" r:id="rId84"/>
  </sheets>
  <definedNames/>
  <calcPr calcId="124519" fullCalcOnLoad="1"/>
</workbook>
</file>

<file path=xl/sharedStrings.xml><?xml version="1.0" encoding="utf-8"?>
<sst xmlns="http://schemas.openxmlformats.org/spreadsheetml/2006/main" uniqueCount="762">
  <si>
    <t>Cover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5873</t>
  </si>
  <si>
    <t>Entity Registrant Name</t>
  </si>
  <si>
    <t>TAYLOR MORRISON HOME CORP</t>
  </si>
  <si>
    <t>Entity Incorporation, State or Country Code</t>
  </si>
  <si>
    <t>DE</t>
  </si>
  <si>
    <t>Entity Tax Identification Number</t>
  </si>
  <si>
    <t>83-2026677</t>
  </si>
  <si>
    <t>Entity Address, Address Line One</t>
  </si>
  <si>
    <t>4900 N. Scottsdale Road, Suite 2000</t>
  </si>
  <si>
    <t>Entity Address, Postal Zip Code</t>
  </si>
  <si>
    <t>85251</t>
  </si>
  <si>
    <t>Entity Address, City or Town</t>
  </si>
  <si>
    <t xml:space="preserve">Scottsdale, </t>
  </si>
  <si>
    <t>Entity Address, State or Province</t>
  </si>
  <si>
    <t>AZ</t>
  </si>
  <si>
    <t>City Area Code</t>
  </si>
  <si>
    <t>480</t>
  </si>
  <si>
    <t>Local Phone Number</t>
  </si>
  <si>
    <t>840-8100</t>
  </si>
  <si>
    <t>Title of 12(b) Security</t>
  </si>
  <si>
    <t>Common Stock, $0.00001 par value</t>
  </si>
  <si>
    <t>Trading Symbol</t>
  </si>
  <si>
    <t>TMHC</t>
  </si>
  <si>
    <t>Security Exchange Name</t>
  </si>
  <si>
    <t>NYSE</t>
  </si>
  <si>
    <t>Entity Current Reporting Status</t>
  </si>
  <si>
    <t>Yes</t>
  </si>
  <si>
    <t>Entity Interactive Data Current</t>
  </si>
  <si>
    <t>Entity Filer Category</t>
  </si>
  <si>
    <t>Large Accelerated Filer</t>
  </si>
  <si>
    <t>Entity Smaller Reporting</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562476</t>
  </si>
  <si>
    <t>Current Fiscal Year End Date</t>
  </si>
  <si>
    <t>--12-31</t>
  </si>
  <si>
    <t>CONDENSED CONSOLIDATED BALANCE SHEETS - USD ($) $ in Thousands</t>
  </si>
  <si>
    <t>Dec. 31, 2018</t>
  </si>
  <si>
    <t>Assets</t>
  </si>
  <si>
    <t>Cash and cash equivalents</t>
  </si>
  <si>
    <t>Restricted cash</t>
  </si>
  <si>
    <t>Total cash, cash equivalents, and restricted cash</t>
  </si>
  <si>
    <t>Owned inventory</t>
  </si>
  <si>
    <t>Real estate not owned</t>
  </si>
  <si>
    <t>Total real estate inventory</t>
  </si>
  <si>
    <t>Land deposits</t>
  </si>
  <si>
    <t>Mortgage loans held for sale</t>
  </si>
  <si>
    <t>Derivative assets</t>
  </si>
  <si>
    <t>Operating lease right of us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Operating lease liabilities</t>
  </si>
  <si>
    <t>Income taxes payable</t>
  </si>
  <si>
    <t>Customer deposits</t>
  </si>
  <si>
    <t>Estimated development liability</t>
  </si>
  <si>
    <t>Senior notes, net</t>
  </si>
  <si>
    <t>Loans payable and other borrowings</t>
  </si>
  <si>
    <t>Revolving credit facility borrowings</t>
  </si>
  <si>
    <t>Mortgage warehouse borrowings</t>
  </si>
  <si>
    <t>Liabilities attributable to real estate not owned</t>
  </si>
  <si>
    <t>Total liabilities</t>
  </si>
  <si>
    <t>COMMITMENTS AND CONTINGENCIES (Note 16)</t>
  </si>
  <si>
    <t xml:space="preserve"> </t>
  </si>
  <si>
    <t>Stockholders’ Equity</t>
  </si>
  <si>
    <t>Common stock</t>
  </si>
  <si>
    <t>Preferred stock, $0.00001 par value, 50,000,000 shares authorized, no shares issued and outstanding as of September 30, 2019 and December 31, 2018</t>
  </si>
  <si>
    <t>Additional paid-in capital</t>
  </si>
  <si>
    <t>Treasury stock at cost, 19,943,432 and 11,554,084 shares as of September 30, 2019 and December 31, 2018, respectively</t>
  </si>
  <si>
    <t>Retained earnings</t>
  </si>
  <si>
    <t>Accumulated other comprehensive income</t>
  </si>
  <si>
    <t>Total stockholders’ equity attributable to Taylor Morrison Home Corporation</t>
  </si>
  <si>
    <t>Non-controlling interests – joint ventu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OPERATIONS - USD ($) shares in Thousands, $ in Thousands</t>
  </si>
  <si>
    <t>3 Months Ended</t>
  </si>
  <si>
    <t>Sep. 30, 2018</t>
  </si>
  <si>
    <t>Financial services revenue</t>
  </si>
  <si>
    <t>Total revenue</t>
  </si>
  <si>
    <t>Financial services expenses</t>
  </si>
  <si>
    <t>Total cost of revenue</t>
  </si>
  <si>
    <t>Gross margin</t>
  </si>
  <si>
    <t>Sales, commissions and other marketing costs</t>
  </si>
  <si>
    <t>General and administrative expenses</t>
  </si>
  <si>
    <t>Equity in income of unconsolidated entities</t>
  </si>
  <si>
    <t>Interest income, net</t>
  </si>
  <si>
    <t>Other expense/(income), net</t>
  </si>
  <si>
    <t>Amortization of Acquisition Costs</t>
  </si>
  <si>
    <t>Transaction expenses</t>
  </si>
  <si>
    <t>Income/(loss) before income taxes</t>
  </si>
  <si>
    <t>Income tax provision</t>
  </si>
  <si>
    <t>Net income before allocation to non-controlling interests</t>
  </si>
  <si>
    <t>Net income attributable to non-controlling interests — joint ventures</t>
  </si>
  <si>
    <t>Net income before non-controlling interests</t>
  </si>
  <si>
    <t>Net income attributable to non-controlling interests</t>
  </si>
  <si>
    <t>Net income available to Taylor Morrison Home Corporation</t>
  </si>
  <si>
    <t>Earnings per common share</t>
  </si>
  <si>
    <t>Basic (usd per share)</t>
  </si>
  <si>
    <t>Diluted (usd per share)</t>
  </si>
  <si>
    <t>Weighted average number of shares of common stock:</t>
  </si>
  <si>
    <t>Basic (in shares)</t>
  </si>
  <si>
    <t>Diluted (in shares)</t>
  </si>
  <si>
    <t>Home closings</t>
  </si>
  <si>
    <t>Revenue</t>
  </si>
  <si>
    <t>Cost of home/land closings</t>
  </si>
  <si>
    <t>Land closings</t>
  </si>
  <si>
    <t>Amenity</t>
  </si>
  <si>
    <t>CONDENSED CONSOLIDATED STATEMENTS OF COMPREHENSIVE INCOME - USD ($) $ in Thousands</t>
  </si>
  <si>
    <t>Income before non-controlling interests, net of tax</t>
  </si>
  <si>
    <t>Post-retirement benefits adjustments, net of tax</t>
  </si>
  <si>
    <t>Comprehensive income</t>
  </si>
  <si>
    <t>Comprehensive (income) loss attributable to non-controlling interests</t>
  </si>
  <si>
    <t>Comprehensive income available to Taylor Morrison Home Corporation</t>
  </si>
  <si>
    <t>Joint Ventures</t>
  </si>
  <si>
    <t>CONDENSED CONSOLIDATED STATEMENT OF STOCKHOLDERS’ EQUITY - USD ($) $ in Thousands</t>
  </si>
  <si>
    <t>Total</t>
  </si>
  <si>
    <t>Common Stock</t>
  </si>
  <si>
    <t>Additional Paid-in Capital</t>
  </si>
  <si>
    <t>Treasury Stock</t>
  </si>
  <si>
    <t>Retained Earnings</t>
  </si>
  <si>
    <t>Accumulated Other Comprehensive Income</t>
  </si>
  <si>
    <t>Non-controlling Interest</t>
  </si>
  <si>
    <t>Non-controlling InterestCorporate Joint Venture</t>
  </si>
  <si>
    <t>Non-controlling InterestPartnership Interest</t>
  </si>
  <si>
    <t>Class A Common Stock</t>
  </si>
  <si>
    <t>Class A Common StockCommon Stock</t>
  </si>
  <si>
    <t>Class B Common StockCommon Stock</t>
  </si>
  <si>
    <t>Balance, beginning of period ( in shares ) at Dec. 31, 2017</t>
  </si>
  <si>
    <t>Balance, beginning of period at Dec. 31, 2017</t>
  </si>
  <si>
    <t>Increase (Decrease) in Stockholders' Equity</t>
  </si>
  <si>
    <t>Net income</t>
  </si>
  <si>
    <t>Exchange of New TMM Units and corresponding number of Class B Common Stock ( in shares )</t>
  </si>
  <si>
    <t>Exchange of New TMM Units and corresponding number of Class B Common Stock</t>
  </si>
  <si>
    <t>TMHC repurchase and cancellation of New TMM Units from Former Principal Equityholders (in shares )</t>
  </si>
  <si>
    <t>TMHC repurchase and cancellation of New TMM Units from Former Principal Equityholders</t>
  </si>
  <si>
    <t>Exercise of stock options ( in shares )</t>
  </si>
  <si>
    <t>Exercise of stock options</t>
  </si>
  <si>
    <t>Issuance of restricted stock units, net of shares withheld for tax ( in shares )</t>
  </si>
  <si>
    <t>Repurchase of New TMM Units from principal equityholders</t>
  </si>
  <si>
    <t>Exchange of B shares from public offerings (in shares)</t>
  </si>
  <si>
    <t>Exchange of Class B shares from public offerings</t>
  </si>
  <si>
    <t>Repurchase of Class A common stock ( in shares )</t>
  </si>
  <si>
    <t>Repurchase of New TMM Units from Former Principal Equityholders ( in shares )</t>
  </si>
  <si>
    <t>Repurchase of New TMM Units from Former Principal Equityholders</t>
  </si>
  <si>
    <t>Share based compensation</t>
  </si>
  <si>
    <t>Changes in non-controlling interests of consolidated joint ventures</t>
  </si>
  <si>
    <t>Balance, end of period ( in shares ) at Sep. 30, 2018</t>
  </si>
  <si>
    <t>Balance, end of period at Sep. 30, 2018</t>
  </si>
  <si>
    <t>Cumulative-effect adjustment to Retained Earnings related to adoption of ASU No. 2014-09 (see Note 2) | Accounting Standards Update 2014-09</t>
  </si>
  <si>
    <t>Balance, beginning of period ( in shares ) at Jun. 30, 2018</t>
  </si>
  <si>
    <t>Balance, beginning of period at Jun. 30, 2018</t>
  </si>
  <si>
    <t>Balance, beginning of period ( in shares ) at Dec. 31, 2018</t>
  </si>
  <si>
    <t>Balance, beginning of period at Dec. 31, 2018</t>
  </si>
  <si>
    <t>Other comprehensive income</t>
  </si>
  <si>
    <t>Repurchase of common stock</t>
  </si>
  <si>
    <t>Stock Compensation Expense</t>
  </si>
  <si>
    <t>Distributions to non-controlling interests of consolidated joint ventures</t>
  </si>
  <si>
    <t>Balance, end of period ( in shares ) at Sep. 30, 2019</t>
  </si>
  <si>
    <t>Balance, end of period at Sep. 30, 2019</t>
  </si>
  <si>
    <t>Balance, beginning of period ( in shares ) at Jun. 30, 2019</t>
  </si>
  <si>
    <t>Balance, beginning of period at Jun. 30, 2019</t>
  </si>
  <si>
    <t>CONDENSED CONSOLIDATED STATEMENTS OF CASH FLOWS $ in Thousands</t>
  </si>
  <si>
    <t>Sep. 30, 2019USD ($)</t>
  </si>
  <si>
    <t>Sep. 30, 2018USD ($)</t>
  </si>
  <si>
    <t>CASH FLOWS FROM OPERATING ACTIVITIES:</t>
  </si>
  <si>
    <t>Adjustments to reconcile net income to net cash (used in)/provided by operating activities:</t>
  </si>
  <si>
    <t>Stock compensation expense</t>
  </si>
  <si>
    <t>Loss on extinguishment of debt</t>
  </si>
  <si>
    <t>Distributions of earnings from unconsolidated entities</t>
  </si>
  <si>
    <t>Depreciation and amortization</t>
  </si>
  <si>
    <t>Operating lease expense</t>
  </si>
  <si>
    <t>Debt issuance costs/premium amortization</t>
  </si>
  <si>
    <t>Contingent consideration</t>
  </si>
  <si>
    <t>Deferred income taxes</t>
  </si>
  <si>
    <t>Changes in operating assets and liabilities:</t>
  </si>
  <si>
    <t>Real estate inventory and land deposits</t>
  </si>
  <si>
    <t>Mortgages held for sale, prepaid expenses and other assets</t>
  </si>
  <si>
    <t>Accounts payable, accrued expenses and other liabilities</t>
  </si>
  <si>
    <t>Net cash provided by operating activities</t>
  </si>
  <si>
    <t>CASH FLOWS FROM INVESTING ACTIVITIES:</t>
  </si>
  <si>
    <t>Purchase of property and equipment</t>
  </si>
  <si>
    <t>Distributions of capital from unconsolidated entities</t>
  </si>
  <si>
    <t>Investments of capital into unconsolidated entities</t>
  </si>
  <si>
    <t>Net cash (used in)/provided by investing activities</t>
  </si>
  <si>
    <t>CASH FLOWS FROM FINANCING ACTIVITIES:</t>
  </si>
  <si>
    <t>Increase in loans payable and other borrowings</t>
  </si>
  <si>
    <t>Repayments of loans payable and other borrowings</t>
  </si>
  <si>
    <t>Borrowings on revolving credit facility</t>
  </si>
  <si>
    <t>Repayments on revolving credit facility</t>
  </si>
  <si>
    <t>Borrowings on mortgage warehouse</t>
  </si>
  <si>
    <t>Repayment on mortgage warehouse</t>
  </si>
  <si>
    <t>Proceeds from the issuance of senior notes</t>
  </si>
  <si>
    <t>Repayments on senior notes</t>
  </si>
  <si>
    <t>Payment of deferred financing costs</t>
  </si>
  <si>
    <t>Payment of contingent consideration</t>
  </si>
  <si>
    <t>Proceeds from stock option exercises</t>
  </si>
  <si>
    <t>Proceeds from issuance of shares from public offerings</t>
  </si>
  <si>
    <t>Repurchase of shares from Former Principal Equityholders</t>
  </si>
  <si>
    <t>Repurchase of common stock, net</t>
  </si>
  <si>
    <t>Payment of taxes related to net share settlement of equity awards</t>
  </si>
  <si>
    <t>Changes and distributions to non-controlling interests of consolidated joint ventures, net</t>
  </si>
  <si>
    <t>Net cash used in financing activities</t>
  </si>
  <si>
    <t>NET DECREASE IN CASH AND CASH EQUIVALENTS</t>
  </si>
  <si>
    <t>CASH, CASH EQUIVALENTS, AND RESTRICTED CASH — Beginning of period</t>
  </si>
  <si>
    <t>CASH, CASH EQUIVALENTS, AND RESTRICTED CASH — End of period</t>
  </si>
  <si>
    <t>SUPPLEMENTAL CASH FLOW INFORMATION:</t>
  </si>
  <si>
    <t>Income taxes paid, net</t>
  </si>
  <si>
    <t>SUPPLEMENTAL NON-CASH INVESTING AND FINANCING ACTIVITIES:</t>
  </si>
  <si>
    <t>Change in loans payable issued to sellers in connection with land purchase contracts</t>
  </si>
  <si>
    <t>Change in inventory not owned</t>
  </si>
  <si>
    <t>Change in Prepaid expenses and other assets, net due to adoption of ASU 2014-09</t>
  </si>
  <si>
    <t>Change in Property and equipment, net due to adoption of ASU 2014-09</t>
  </si>
  <si>
    <t>Beginning Operating lease right of use liabilities due to adoption of ASU 2016-02</t>
  </si>
  <si>
    <t>BUSINESS - (Notes)</t>
  </si>
  <si>
    <t>Organization, Consolidation and Presentation of Financial Statements [Abstract]</t>
  </si>
  <si>
    <t>BUSINESS</t>
  </si>
  <si>
    <t>BUSINESS Organization and Description of the Business — Taylor Morrison Home Corporation “TMHC” through its subsidiaries (together with TMHC referred to herein as “we,” “our,” “the Company” and “us”), owns and operates a residential homebuilding business and is a developer of lifestyle communities. As of September 30, 2019 , we operated in the states of Arizona, California, Colorado, Florida, Georgia, Illinois, North and South Carolina, and Texas. Our Company serves a wide array of consumer groups from coast to coast, including first time, move-up, luxury, and active adult. Our homebuilding segments operate under our Taylor Morrison and Darling Homes brand names. Our business is organized into multiple homebuilding operating components, and a financial services component, all of which are managed as four reportable segments: East, Central, West, and Financial Services. The communities in our homebuilding segments offer single and multi-family attached and detached homes. We are the general contractors for all real estate projects and retain subcontractors for home construction and land development. Our Financial Services segment provides financial services to customers through our wholly owned mortgage subsidiary, operating as Taylor Morrison Home Funding, LLC (“TMHF”), and title services through our wholly owned title services subsidiary, Inspired Title Services, LLC (“Inspired Title”).</t>
  </si>
  <si>
    <t>SUMMARY OF SIGNIFICANT ACCOUNTING POLICIES - (Notes)</t>
  </si>
  <si>
    <t>Accounting Policies [Abstract]</t>
  </si>
  <si>
    <t>SUMMARY OF SIGNIFICANT ACCOUNTING POLICIES</t>
  </si>
  <si>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18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Non-controlling interests - During the first quarter of 2018, we completed multiple offerings of our Class A common stock in registered public offerings and used all of the net proceeds from the public offerings to purchase partnership units in New TMM (“New TMM Units”) along with shares of our former Class B common stock held by certain former principal equityholders. In addition on October 26, 2018, in connection with our reorganization transactions, all Class B common shares were converted to Class A common shares and subsequently retired. See Note 12- Stockholders' Equity for additional information. The percentage of the former principal equityholders net income is presented as “Net income attributable to non-controlling interests” on the Consolidated Statements of Operations. Non-controlling interests - Joint Ventures - We consolidate certain joint ventures in accordance with Accounting Standards Codification (“ASC”) Topic 810 , “ Consolidation. ” The income from the percentage of the joint venture not owned by us is presented as “Net income attributable to non-controlling interests - joint ventures” on the Condensed Consolidated Statements of Operations.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and nine months ended September 30, 2019 and 2018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September 30, 2019 and December 31, 2018 , we had no inactive projects. In the ordinary course of business, we enter into various specific performance agreements to acquire lots. Real estate not owned under these agreements is reflected in “Real estate not owned” with a corresponding liability in “Liabilities attributable to real estate not owned” in the Condensed Consolidated Balance Sheets. 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three and nine months ended September 30, 2019 and 2018 . Leases — We adopted Accounting Standards Update (“ASU”) No. 2016-02— Leases (Topic 842),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 Our leases primarily consist of office space, construction trailers, model leasebacks, and equipment or storage units. Certain of our leases offer the option to renew or to increase rental square footage. The execution of such options are at our discretion and may result in a lease modification. Adoption of the new standard resulted in the recording of an opening balance of Operating lease right of use assets and Operating lease liabilities of approximately $27.4 million and $30.3 million , respectively. The weighted average discount rate used in determining these operating lease liabilities was 5.795% and the weighted average remaining lease term as of September 30, 2019 was 6.2 years. Payments on the lease liabilities for the three and nine months ended September 30, 2019 were approximately $2.5 million and $6.8 million , respectively. For the three and nine months ended September 30, 2019 , we recorded lease expense of approximately $2.5 million and $6.7 million , respectively, within General and administrative expenses on our condensed consolidated statement of operations. The future minimum lease payments required under our leases as of September 30, 2019 are as follows (dollars in thousands): Years Ending December 31, Lease Payments (1) 2019 (1) $ 2,419 2020 9,526 2021 8,644 2022 7,726 2023 7,193 Thereafter 15,693 Total lease payments $ 51,201 Less: Interest $ 8,030 Present value of lease liabilities. $ 43,171 (1) Represents lease payments for the period beginning October 1, 2019 through December 31, 2019. Revenue Recognition Topic 606 We recognize revenue in accordance with ASU No. 2014-09, Revenue from Contracts with Customers (Topic 606) (“ASU 2014-09” or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pursuant to recorded mandatory club plans, which require us to provide club members with access to amenity facilities in exchange for the payment of club dues. We collect club dues and other fees from the club members, which are billed on a monthly basis. Revenue from our golf club operations is also included in amenity and other revenue.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are realized and unrealized gain and losses from hedging instruments. Recently Issued Accounting Pronouncements In June 2016, the Financial Accounting Standards Board issued ASU No. 2016-13, “ Financial Instruments - Credit Losses (Topic 326): Measurement of Credit Losses on Financial Instruments ”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us beginning January 1, 2020. We do not believe the adoption of the ASU 2016-13 will have a material impact on our condensed consolidated financial statements and disclosures.</t>
  </si>
  <si>
    <t>BUSINESS COMBINATIONS - (Notes)</t>
  </si>
  <si>
    <t>Business Combinations [Abstract]</t>
  </si>
  <si>
    <t>Business Combinations</t>
  </si>
  <si>
    <t>BUSINESS COMBINATIONS In accordance with ASC Topic 805 , Business Combinations , all material assets acquired and liabilities assumed from our acquisition of AV Homes, Inc. ("AV Homes") on October 2, 2018 were measured and recognized at fair value as of the date of the acquisition to reflect the purchase price paid. We determined the estimated fair value of real estate inventory primarily using the sales comparison and income approaches. To a certain extent, certain inventory was valued using third party appraisals and/or market comparisons. The sales comparison approach was used for all inventory in process. The income approach derives a value using a discounted cash flow for income-producing real property. This approach was used exclusively for finished lots.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During the third quarter of 2019, we finalized the allocation of the purchase price with immaterial changes to the preliminary amounts disclosed. The following is a summary of the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8 - Estimated Development Liability Unaudited Pro Forma Results of Business Combinations The following unaudited pro forma information for the periods presented include the results of operations of our acquisition of AV Homes as if it had been completed on January 1 in the year prior to the acquisition year.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AV Homes for the periods presented. The unaudited pro forma results do not give effect to any synergies, operating efficiencies, other costs savings that may result from the acquisitions, or other significant non-reoccurring expenses or transactions that do not have a continuing impact. Earnings per share utilizes net income and total weighted average shares of common stock. The pro forma amounts are based on available information and certain assumptions that we believe are reasonable. For the three months ended September 30, For the nine months ended September 30, (Dollars in thousands except per share data) 2019 (As reported) 2018 (Pro forma) 2019 2018 Total revenues $ 1,105,105 $ 1,233,556 $ 3,295,623 $ 3,322,285 Net income before allocation to non-controlling interests $ 67,036 $ 94,555 $ 200,205 $ 202,035 Net income attributable to non-controlling interests — joint ventures (24 ) (159 ) (211 ) (428 ) Net income attributable to non-controlling interest - Former Principal Equityholders — (714 ) — (4,391 ) Net income available to TMHC - Basic $ 67,012 $ 93,682 $ 199,994 $ 197,216 Net income attributable to non-controlling interest - Former Principal Equityholders — 714 — 4,391 Loss fully attributable to public holding company — 100 — 349 Net income - Diluted $ 67,012 $ 94,496 $ 199,994 $ 201,956 Weighted average shares - Basic 105,472 120,520 107,389 121,440 Weighted average shares - Diluted 106,852 122,564 108,599 125,369 Earnings per share - Basic $ 0.64 $ 0.78 $ 1.86 $ 1.62 Earnings per share - Diluted $ 0.63 $ 0.77 $ 1.84 $ 1.61</t>
  </si>
  <si>
    <t>EARNINGS PER SHARE  - (Notes)</t>
  </si>
  <si>
    <t>Earnings Per Share [Abstract]</t>
  </si>
  <si>
    <t>EARNINGS PER SHARE</t>
  </si>
  <si>
    <t>EARNINGS PER SHARE Basic earnings per common share is computed by dividing net income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September 30, Nine months ended September 30, 2019 2018 2019 2018 Numerator: Net income available to TMHC – basic $ 67,012 $ 93,568 $ 199,994 $ 196,446 Net income attributable to non-controlling interest — 714 — 4,391 Loss fully attributable to public holding company — 100 — 349 Net income – diluted $ 67,012 $ 94,382 $ 199,994 $ 201,186 Denominator: Weighted average shares – basic 105,472 111,396 107,389 112,449 Weighted average shares – non-controlling interest — 863 — 2,508 Restricted stock units 938 904 912 1,043 Stock Options 442 277 298 378 Weighted average shares – diluted 106,852 113,440 108,599 116,378 Earnings per common share – basic: Net income available to Taylor Morrison Home Corporation $ 0.64 $ 0.84 $ 1.86 $ 1.75 Earnings per common share – diluted: Net income available to Taylor Morrison Home Corporation $ 0.63 $ 0.83 $ 1.84 $ 1.73 We excluded a total weighted average of 766,948 and 2,562,840 outstanding anti-dilutive stock options and unvested restricted stock units (“RSUs”) and 2,775,689 and 1,442,767 stock options and unvested RSUs from the calculation of earnings per share for the three and nine months ended September 30, 2019 and 2018 , respectively.</t>
  </si>
  <si>
    <t>REAL ESTATE INVENTORY AND LAND DEPOSITS</t>
  </si>
  <si>
    <t>Real Estate [Abstract]</t>
  </si>
  <si>
    <t>REAL ESTATE INVENTORY AND LAND DEPOSITS Inventory consists of the following (in thousands): As of September 30, December 31, 2018 Real estate developed and under development $ 2,911,874 $ 2,833,875 Real estate held for development or held for sale (1) 121,236 61,415 Operating communities (2) 1,078,185 973,985 Capitalized interest 118,676 96,031 Total owned inventory 4,229,971 3,965,306 Real estate not owned 23,703 15,259 Total real estate inventory $ 4,253,674 $ 3,980,565 (1) Real estate held for development or held for sale includes raw land recently purchased or awaiting entitlement and properties where we have ceased development and/or marketing. (2) Operating communities consist of all vertical construction costs relating to homes in progress and completed homes for all active production of inventory. The development status of our land inventory is as follows (dollars in thousands): As of September 30, 2019 December 31, 2018 Owned Lots Book Value of Land and Development Owned Lots Book Value of Land and Development Raw 13,631 $ 500,370 9,653 $ 461,387 Partially developed 14,902 1,001,852 12,036 756,376 Finished 14,953 $ 1,530,888 21,975 1,677,527 Total 43,486 $ 3,033,110 43,664 $ 2,895,290 Land Deposits — We provide deposits related to land option and land purchase contracts, which are capitalized when paid and classified as land deposits until the associated property is purchased. As of September 30, 2019 and December 31, 2018 , we had the right to purchase 4,597 and 4,781 lots under land option purchase contracts, respectively, for an aggregate purchase price of $300.3 million and $393.8 million , respectively. We do not have title to the properties, and the creditors generally have no recourse against the Company. As of September 30, 2019 and December 31, 2018 , our exposure to loss related to our option contracts with third parties and unconsolidated entities consisted of non-refundable deposits totaling $41.8 million and $57.9 million , respectively. Capitalized Interest — Interest capitalized, incurred and amortized is as follows (in thousands): Three Months Ended Nine Months Ended 2019 2018 2019 2018 Interest capitalized - beginning of period $ 111,802 $ 95,693 $ 96,031 $ 90,496 Interest incurred 29,018 20,164 85,770 59,979 Interest amortized to cost of home closings (22,144 ) (21,345 ) (63,125 ) (55,963 ) Interest capitalized - end of period $ 118,676 $ 94,512 $ 118,676 $ 94,512</t>
  </si>
  <si>
    <t>INVESTMENTS IN UNCONSOLIDATED ENTITIES</t>
  </si>
  <si>
    <t>Equity Method Investments and Joint Ventures [Abstract]</t>
  </si>
  <si>
    <t>INVESTMENTS IN UNCONSOLIDATED ENTITIES We have investments in a number of joint ventures with related and unrelated third parties, with ownership interests up to 50.0% . These entities are generally involved in real estate development, homebuilding and/or mortgage lending activities. Some of these joint ventures develop land for the sole use of the joint venture participants, including us, and others develop land for sale to both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September 30, December 31, Assets: Real estate inventory $ 388,937 $ 508,795 Other assets 126,900 125,436 Total assets $ 515,837 $ 634,231 Liabilities and owners’ equity: Debt $ 189,971 $ 176,564 Other liabilities 20,114 16,061 Total liabilities 210,085 192,625 Owners’ equity: TMHC 128,363 140,541 Others 177,389 301,075 Total owners’ equity 305,752 441,616 Total liabilities and owners’ equity $ 515,837 $ 634,241 Three Months Ended Nine Months Ended 2019 2018 2019 2018 Revenues $ 68,734 $ 95,085 $ 228,002 $ 264,624 Costs and expenses (59,851 ) (84,409 ) (197,151 ) (227,061 ) Income of unconsolidated entities $ 8,883 $ 10,676 $ 30,851 $ 37,563 TMHC’s share in income of unconsolidated entities $ 2,103 $ 2,514 $ 7,983 $ 9,777 Distributions to TMHC from unconsolidated entities $ 8,309 $ 13,176 $ 30,327 $ 26,439</t>
  </si>
  <si>
    <t>ACCRUED EXPENSES AND OTHER LIABILITIES</t>
  </si>
  <si>
    <t>Payables and Accruals [Abstract]</t>
  </si>
  <si>
    <t>ACCRUED EXPENSES AND OTHER LIABILITIES Accrued expenses and other liabilities consist of the following (in thousands): As of As of Real estate development costs to complete $ 16,328 $ 16,591 Compensation and employee benefits 66,629 73,955 Self-insurance and warranty reserves 74,259 93,790 Interest payable 26,103 21,385 Property and sales taxes payable 18,941 14,861 Other accruals 50,427 46,104 Total accrued expenses and other liabilities $ 252,687 $ 266,686 Self-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in thousands): Three Months Ended Nine Months Ended 2019 2018 2019 2018 Reserve - beginning of period $ 81,111 $ 53,011 $ 93,790 $ 51,010 Additions to reserves 10,114 9,438 18,809 24,763 Costs and claims incurred (18,107 ) (9,592 ) (43,815 ) (22,525 ) Change in estimates to existing reserves 1,141 551 5,475 160 Reserve - end of period $ 74,259 $ 53,408 $ 74,259 $ 53,408</t>
  </si>
  <si>
    <t>ESTIMATED DEVELOPMENT LIABILITY</t>
  </si>
  <si>
    <t>Real Estate Liabilities Associated with Assets Held for Development and Sale [Abstract]</t>
  </si>
  <si>
    <t>ESTIMATED DEVELOPMENT LIABILITY The estimated development liability consists primarily of the estimated cost of future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We obtained third-party engineer evaluations and recorded this liability at fair value to reflect the estimated completion costs. Future increases or decreases of costs for construction, material and labor, as well as other land development and utilities infrastructure costs, may have a significant effect on the estimated development liability.</t>
  </si>
  <si>
    <t>DEBT</t>
  </si>
  <si>
    <t>Debt Disclosure [Abstract]</t>
  </si>
  <si>
    <t>DEBT Total debt consists of the following (in thousands): As of September 30, 2019 December 31, 2018 Principal Unamortized Debt Issuance (Costs) Carrying Value Principal Unamortized Debt Issuance (Costs) / Premium Carrying Value 5.25% Senior Notes due 2021 $ — $ — $ — $ 550,000 $ (2,695 ) $ 547,305 6.625% Senior Notes due 2022 — — — 400,000 11,656 411,656 5.875% Senior Notes due 2023 350,000 (2,009 ) 347,991 350,000 (2,434 ) 347,566 5.625% Senior Notes due 2024 350,000 (2,378 ) 347,622 350,000 (2,781 ) 347,219 5.875% Senior Notes due 2027 500,000 (6,131 ) 493,869 — — — 5.75% Senior Notes due 2028 450,000 (5,306 ) 444,694 — — — Senior Notes subtotal 1,650,000 (15,824 ) 1,634,176 1,650,000 3,746 1,653,746 Loans payable and other borrowings 225,203 — 225,203 225,497 — 225,497 Revolving Credit Facility — — — — — — 364-Day Credit Agreement 200,000 — 200,000 200,000 — 200,000 Mortgage warehouse borrowings 56,051 — 56,051 130,353 — 130,353 Total Senior Notes and other financing $ 2,131,254 $ (15,824 ) $ 2,115,430 $ 2,205,850 $ 3,746 $ 2,209,596 2021 Senior Notes Our 5.25% Senior Notes due 2021 (the “2021 Senior Notes”) were redeemed in full on June 20, 2019 using the net proceeds from the issuance of the 2027 Senior Notes (as defined below), together with cash on hand. As a result of the redemption of the 2021 Senior Notes, we recorded a loss on extinguishment of debt of $ 2.2 million , which included the write-off of net unamortized deferred financing fees. See “2027 Senior Notes and Redemption of 2021 Senior Notes” below for additional information regarding the redemption of the 2021 Senior Notes. 2022 Senior Notes Our 6.625% Senior Notes due 2022 (the “2022 Senior Notes”) were redeemed in full on August 19, 2019 using the net proceeds from the issuance of the 2028 Senior Notes (as defined below). As a result of the redemption of the 2022 Senior Notes, we recorded a loss on extinguishment of debt of $ 3.6 million , inclusive of a prepayment premium of approximately $ 13.2 million , offset by the write-off of approximately $ 9.6 million in 2022 Senior Notes unamortized debt premium. See “2028 Senior Notes and Redemption of 2022 Senior Notes” below for additional information regarding the redemption of the 2022 Senior Notes. 2023 Senior Notes On April 16, 2015, we issued $350.0 million aggregate principal amount of 5.875% Senior Notes due 2023 (the “2023 Senior Notes”). The 2023 Senior Notes and the related guarantees are senior unsecured obligations and are not subject to registration rights. The 2023 Senior Notes mature on April 15, 2023 . The 2023 Senior Notes are guaranteed by TMM Holdings Limited Partnership, Taylor Morrison Holdings, Inc., Taylor Morrison Communities II, Inc. and their homebuilding subsidiaries (collectively, the “Guarantors”), which are all subsidiaries directly or indirectly of TMHC. The indenture governing the 2023 Senior Notes contains covenants that limit our ability to incur debt secured by liens and enter into certain sale and leaseback transactions. The indenture governing the 2023 Senior Notes contains customary events of default that are similar to those contained in the indentures governing our other Senior Notes. We are required to offer to repurchase the 2023 Senior Notes at price equal to 101% of their aggregate par value (plus accrued and unpaid interest) upon certain change of control events where there is a credit rating downgrade that occurs in connection with the change of control.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mature on March 1, 2024 . The 2024 Senior Notes are guaranteed by the same Guarantors that guarantee our other outstanding senior unsecured notes (collectively, the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The indenture governing the 2024 Senior Notes contains customary events of default that are similar to those contained in the indentures governing our other Senior Note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2027 Senior Notes and Redemption of 2021 Senior Notes On June 5, 2019, we issued $500.0 million aggregate principal amount of 5.875% Senior Notes due 2027 (the "2027 Senior Notes"). The net proceeds of the offering, together with cash on hand, were used to redeem the entire remaining $550.0 million aggregate principal amount of the 2021 Senior Notes on June 20, 2019, at a redemption price of 100% of their aggregate principal amount, plus accrued and unpaid interest thereon through, but not including, the date of redemption. The 2027 Senior Notes mature on June 15, 2027. The 2027 Senior Notes are guaranteed by the same Guarantors that guarantee our other Senior Notes. The 2027 Senior Notes and the related guarantees are senior unsecured obligations and are not subject to registration rights. The indenture governing the 2027 Senior Notes contains covenants that limit our ability to incur debt secured by liens and enter into certain sale and leaseback transactions. The indenture governing the 2027 Senior Notes contains customary events of default that are similar to those contained in the indentures governing our other Senior Notes. The change of control provisions in the indenture governing the 2027 Senior Notes are similar to those contained in the indentures governing our other Senior Notes. Prior to March 15, 2027, the 2027 Senior Notes are redeemable at a price equal to 100% plus a "make-whole" premium for payments through March 15, 2027 (plus accrued and unpaid interest). There are no financial maintenance covenants for the 2027 Senior Notes. 2028 Senior Notes and Redemption of 2022 Senior Notes On August 1, 2019, we issued $450.0 million aggregate principal amount of 5.75% Senior Notes due 2028 (the "2028 Senior Notes"). The net proceeds of the offering were used to redeem the entire remaining $400.0 million aggregate principal amount of the 2022 Senior Notes on August 19, 2019, at the redemption price of 103.313% of their aggregate principal amount, plus accrued and unpaid interest thereon through, but not including, the date of redemption. The 2028 Senior Notes mature on January 15, 2028. The 2028 Senior Notes are guaranteed by the same Guarantors that guarantee our other Senior Notes. The 2028 Senior Notes and the related guarantees are senior unsecured obligations and are not subject to registration rights. The indenture governing the 2028 Senior Notes contains covenants that limit our ability to incur debt secured by liens and enter into certain sale and leaseback transactions. The indenture governing the 2028 Senior Notes contains customary events of default that are similar to those contained in the indentures governing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There are no financial maintenance covenants for the 2028 Senior Notes. Revolving Credit Facility Our $600.0 million Revolving Credit Facility matures on January 26, 2022 and is guaranteed by the same Guarantors that guarantee the various Senior Notes. The Revolving Credit Facility includes $2.0 million and $2.7 million of unamortized debt issuance costs as of September 30, 2019 and December 31, 2018 , respectively, which are included in prepaid expenses and other assets, net on the condensed consolidated balance sheets. As of September 30, 2019 and December 31, 2018 , we had $82.6 million and $62.3 million , respectively, of utilized letters of credit, resulting in $517.4 million and $537.7 million , respectively, of availability under the Revolving Credit Facility. The Revolving Credit Facility contains certain “springing” financial covenants, requiring us and our subsidiaries to comply with a maximum debt to capitalization ratio of not more than 0.60 to 1.00 and a minimum consolidated tangible net worth level of at least $1.9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September 30, 2019 , we were in compliance with all of the covenants under the Revolving Credit Facility. 364-Day Credit Agreement Our 364-Day Credit Agreement matured on October 1, 2019 and was a term loan facility under which we borrowed an aggregate principal amount of $200.0 million . The 364-Day Credit Agreement contained certain financial covenants, requiring us and our subsidiaries to comply on a quarterly basis with a maximum debt to capitalization ratio of not more than 0.60 to 1.00 and a minimum consolidated tangible net worth level of at least $1.9 billion . As of September 30, 2019 , we were in compliance with all of the covenants under the 364-Day Credit Agreement. Refer to Note 19 - Subsequent Events for discussion regarding the repayment of the 364-Day Credit Agreement. Mortgage Warehouse Borrowings The following is a summary of our mortgage warehouse borrowings (in thousands): As of September 30, 2019 Facility Amount Drawn Facility Amount Interest Rate Expiration Date Collateral (1) Warehouse A $ 13,962 $ 45,000 LIBOR + 1.75% On Demand Mortgage Loans Warehouse B $ 18,899 $ 50,000 LIBOR + 1.75% On Demand Mortgage Loans Warehouse C $ 23,190 $ 75,000 LIBOR + 1.95% On Demand Mortgage Loans and Restricted Cash Total $ 56,051 $ 170,000 As of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1) The mortgage warehouse borrowings outstanding as of September 30, 2019 and December 31, 2018 were collateralized by a) $108.6 million and $181.9 million , respectively, of mortgage loans held for sale, which comprised the balance of mortgage loans held for sale and b) approximately $1.1 million and $1.6 million , respectively, of cash which are included in restricted cash in the accompanying Condensed Consolidated Balance Sheets. Loans Payable and Other Borrowings Loans payable and other borrowings as of September 30, 2019 and December 31, 2018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each of September 30, 2019 and December 31, 2018</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Revolving Credit Facility and our 364-Day Credit Agreement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September 30, 2019 , when compared to December 31, 2018 . The carrying value and fair value of our financial instruments are as follows: September 30, 2019 December 31, 2018 (Dollars in thousands) Level in Fair Value Hierarchy Carrying Value Estimated Fair Value Carrying Value Estimated Fair Value Description: Mortgage loans held for sale 2 $ 108,550 $ 108,550 $ 181,897 $ 181,897 Derivative assets, net 2 2,903 2,903 1,099 1,099 Mortgage warehouse borrowings 2 56,051 56,051 130,353 130,353 Loans payable and other borrowings 2 225,203 225,203 225,497 225,497 5.25% Senior Notes due 2021 (1) 2 — — 547,304 544,500 6.625% Senior Notes due 2022 (2) 2 — — 411,656 400,520 5.875% Senior Notes due 2023 (1) 2 347,991 372,750 347,566 337,750 5.625% Senior Notes due 2024 (1) 2 347,622 370,580 347,219 332,500 5.875% Senior Notes due 2027 (1) 2 493,869 543,150 — — 5.75% Senior Notes due 2028 (1) 2 444,694 489,375 — — Revolving Credit Facility 2 — — — — 364-Day Credit Agreement 2 200,000 200,000 200,000 200,000 (1) Carrying value for Senior Notes, as presented, includes unamortized debt issuance costs. Debt issuance costs are not factored into the fair value calculation for the Senior Notes. (2) Carrying value for the 2022 Senior Notes reflects the acquisition fair value adjustment, net of amortization, whereas the fair value reflects current market pricing.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18 Inventories 3 $ 5,545 At September 30, 2019, the fair value for such inventories was not determined as there were no events and circumstances that indicated their carrying value was not recoverable.</t>
  </si>
  <si>
    <t>INCOME TAXES</t>
  </si>
  <si>
    <t>Income Tax Disclosure [Abstract]</t>
  </si>
  <si>
    <t>INCOME TAXES Our effective tax rate for the three and nine months ended September 30, 2019 was 25.9% and 25.4% , respectively, compared to 6.4% and 15.9% for the same periods in 2018 , respectively. For the three and nine months ended September 30, 2019 and 2018 , the effective tax rate differed from the U.S. federal statutory income tax rate primarily due to state income taxes, non-deductible executive compensation, uncertain tax positions, and discrete tax adjustments related to certain deferred tax assets and liabilities. The effective tax rate for the three and nine months ended September 30, 2018 was favorably impacted by the adjustments to our existing deferred tax assets resulting from tax accounting method changes affirmatively accepted by the IRS and adjustments to the provisional tax expense for the mandatory deemed repatriation of foreign earnings resulting from completing our calculations of the transition tax as a result of the Tax Cuts and Jobs Act ("Tax Act") and finalizing our 2017 U.S. federal income tax returns. At both September 30, 2019 and December 31, 2018 , cumulative gross unrecognized tax benefits were $7.4 million . If the unrecognized tax benefits as of September 30, 2019 were to be recognized, approximately $5.9 million would affect the effective tax rate. We had $0.9 million and $0.7 million of gross interest and penalties related to unrecognized tax positions accrued as of September 30, 2019 and December 31, 2018 , respectively.</t>
  </si>
  <si>
    <t>STOCKHOLDERS’ EQUITY</t>
  </si>
  <si>
    <t>Equity [Abstract]</t>
  </si>
  <si>
    <t xml:space="preserve">STOCKHOLDERS’ EQUITY Capital Stock As of October 26, 2018, as a result of a holding company reorganization and related transactions each share of the Company’s former Class B common stock, par value $0.00001 per share (the “Class B common stock”), and paired partnership units of TMM Holdings II Limited Partnership were exchanged on a one-for-one basis for shares of Class A common stock, par value $0.00001 per share (“Class A common stock”). Following this exchange, all of the shares of Class B common stock were canceled, and the Company had only one class of common stock outstanding. On May 29, 2019, the Company’s stockholders approved the amendment and restatement of the Company’s certificate of incorporation to (i) delete provisions no longer applicable following the cancellation of all outstanding shares of the former Class B common stock; and (ii) to rename the Company’s Class A common stock as “Common Stock, par value $0.00001 per share.” Following this amendment and restatement, under the Company’s certificate of incorporation, its authorized capital stock consists of 400,000,000 shares of common stock, par value $0.00001 per share (the “Common Stock”), and 50,000,000 shares of preferred stock, par value $0.00001 per share. References to “Common Stock” refer to “Class A Common Stock” for dates prior to June 10, 2019. Stock Repurchase Program On March 11, 2019, we announced that our Board of Directors authorized the repurchase of up to $100 million of Common Stock through December 31, 2019 in open market purchases, privately negotiated transactions or other transactions. We did not repurchase shares during the three months ended September 30, 2019 . During the nine months ended September 30, 2019 , we repurchased 8,389,348 shares of Common Stock under the Company's stock repurchase program. As of September 30, 2019, we have fully utilized the authorization and currently do not have additional authorization for stock repurchases. </t>
  </si>
  <si>
    <t>STOCK BASED COMPENSATION</t>
  </si>
  <si>
    <t>Share-based Payment Arrangement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SUs and other equity-based awards deliverable in shares of our Common Stock. As of September 30, 2019 , we had an aggregate of 6,926,110 shares of Common Stock available for future grants under the Plan. The following table provides information regarding the amount and components of stock-based compensation expense, all of which is included in general and administrative expenses in the accompanying Condensed Consolidated Statements of Operations (in thousands): Three Months Ended Nine Months Ended 2019 2018 2019 2018 Restricted stock units (1) $ 2,747 $ 2,673 $ 8,105 $ 6,778 Stock options 946 918 2,831 3,103 Total stock compensation $ 3,693 $ 3,591 $ 10,936 $ 9,881 (1) Includes compensation expense related to time-based RSUs and performance-based RSUs. Outstanding performance-based RSUs reflected in the table above are reported at target level of performance. At September 30, 2019 and December 31, 2018 , the aggregate unrecognized value of all outstanding stock-based compensation awards was approximately $24.9 million and $20.4 million , respectively. Restricted Stock Units – The following table summarizes the time-based RSU and performance-based RSU activity for the nine months ended September 30, 2019 : Shares Weighted Average Grant Date Fair Value Balance at December 31, 2018 1,925,364 $ 16.49 Granted 713,247 18.45 Vested (813,430 ) 13.20 Forfeited (1) (87,032 ) 18.25 Balance at September 30, 2019 1,738,149 $ 18.86 (1) Forfeitures on time-based RSUs are a result of terminations of employment, while forfeitures on performance-based RSUs are a result of failing to attain certain goals as outlined in our stock based compensation awards or termination of employment. Outstanding performance-based RSUs reflected in the table above are reported at target level of performance. During the nine months ended September 30, 2019 , we granted time-based RSU awards and performance-based RSU awards to certain employees and members of the Board of Directors of the Company. Our time-based RSUs consist of awards that settle in shares of Common Stock and have been awarded to our employees and members of our Board of Directors. Vesting of these RSUs is subject to continued employment with TMHC or an affiliate,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Additionally, we granted performance-based RSUs to certain employees of the Company. These awards will vest in full based on the achievement of certain performance goals over a three -year performance period, subject to the employee’s continued employment through the date the Compensation Committee certifies the applicable level of performance achieved and will be settled in shares of our Common Stock. The number of shares that may be issued in settlement of the performance-based RSUs to the award recipients may be greater or less than the target award amount depending on actual performance achieved as compared to the performance targets set forth in the awards. Stock Options – The following table summarizes the stock option activity for the nine months ended September 30, 2019 : Shares Weighted Average Exercise Price Per Share Outstanding at December 31, 2018 3,239,995 $ 18.87 Granted 985,885 18.08 Exercised (754,880 ) 17.23 Canceled/Forfeited (116,220 ) 19.78 Outstanding at September 30, 2019 3,354,780 $ 18.98 Options exercisable at September 30, 2019 1,410,017 $ 19.11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t>
  </si>
  <si>
    <t>ACCUMULATED OTHER COMPREHENSIVE INCOME</t>
  </si>
  <si>
    <t>ACCUMULATED OTHER COMPREHENSIVE INCOME The table below provides the components of accumulated other comprehensive income (loss) (“AOCI”) for the periods presented (in thousands). There was no activity in the three months ended September 30, 2019 and 2018, therefore such periods are not presented. Nine Months Ended September 30, 2019 Total Post- Retirement Benefits Adjustments Foreign Currency Translation Adjustments Non-controlling Interest - Former Principal Equityholders Reclassification Total Balance, beginning of period $ 2,001 $ — $ — $ 2,001 Other comprehensive income, net of tax $ 284 $ — $ — $ 284 Balance, end of period $ 2,285 $ — $ — $ 2,285 Nine Months Ended September 30, 2018 Total Post- Foreign Non-controlling Total Balance, beginning of period $ 2,082 $ (45,205 ) $ 25,155 $ (17,968 ) Gross amounts reclassified within AOCI — 25,155 (25,155 ) — Balance, end of period $ 2,082 $ (20,050 ) $ — $ (17,968 )</t>
  </si>
  <si>
    <t>REPORTING SEGMENTS</t>
  </si>
  <si>
    <t>Segment Reporting [Abstract]</t>
  </si>
  <si>
    <t>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We also have a financial services reporting segment. We have no inter-segment sales as all sales are to external customers. Our reporting segments are as follows: East Atlanta, Charlotte, Chicago, Jacksonville, Orlando, Raleigh, Southwest Florida, and Tampa Central Austin, Dallas, Denver, and Houston West Bay Area, Phoenix, Sacramento and Southern California Financial Services TMHF and Inspired Title Services Segment information is as follows (in thousands): Three Months Ended September 30, 2019 East Central West Financial Services Corporate and Unallocated Total Total revenues $ 439,498 $ 313,643 $ 328,710 $ 23,254 $ — $ 1,105,105 Gross margin 74,368 58,021 68,260 10,425 — 211,074 Selling, general and administrative expenses (39,560 ) (29,918 ) (23,366 ) — (26,255 ) (119,099 ) Equity in (loss)/income of unconsolidated entities — (50 ) 1,215 939 (1 ) 2,103 Interest and other (expense)/ income, net (1) (531 ) (159 ) 63 — (3,030 ) (3,657 ) Income/(loss) before income taxes $ 34,277 $ 27,894 $ 46,172 $ 11,364 $ (29,286 ) $ 90,421 (1) Interest and other (expense)/ income, net includes loss on extinguishment of debt. Three Months Ended September 30, 2018 East Central West Financial Services Corporate and Unallocated Total Total revenues $ 393,476 $ 277,441 $ 348,421 $ 17,041 $ — $ 1,036,379 Gross margin 70,427 47,715 74,267 6,590 — 198,999 Selling, general and administrative expenses (32,182 ) (25,612 ) (20,630 ) — (22,096 ) (100,520 ) Equity in income of unconsolidated entities 137 196 1,309 872 — 2,514 Interest and other (expense)/ income, net (247 ) 204 84 — (169 ) (128 ) Income/(loss) before income taxes $ 38,135 $ 22,503 $ 55,030 $ 7,462 $ (22,265 ) $ 100,865 Nine Months Ended September 30, 2019 East Central West Financial Services Corporate and Unallocated Total Total revenues $ 1,279,826 $ 931,592 $ 1,022,088 $ 62,117 $ — $ 3,295,623 Gross margin 212,693 163,015 215,658 25,522 — 616,888 Selling, general and administrative expenses (116,579 ) (87,478 ) (68,906 ) — (74,836 ) (347,799 ) Equity in (loss)/ income of unconsolidated entities — (220 ) 3,771 4,274 158 7,983 Interest and other expense, net (1) (4,066 ) (715 ) (148 ) — (3,631 ) (8,560 ) Income/(loss) before income taxes $ 92,048 $ 74,602 $ 150,375 $ 29,796 $ (78,309 ) $ 268,512 (1) Interest and other (expense)/ income, net includes loss on extinguishment of debt. Nine Months Ended September 30, 2018 East Central West Financial Services Corporate and Unallocated Total Total revenues $ 1,038,756 $ 789,665 $ 893,606 $ 47,513 $ — $ 2,769,540 Gross margin 187,844 141,994 175,108 15,866 — 520,812 Selling, general and administrative expenses (91,920 ) (74,015 ) (56,256 ) — (65,410 ) (287,601 ) Equity in income of unconsolidated entities 378 951 3,879 4,569 — 9,777 Interest and other (expense)/ income, net (846 ) (34 ) 2 — (2,722 ) (3,600 ) Income/(loss) before income taxes $ 95,456 $ 68,896 $ 122,733 $ 20,435 $ (68,132 ) $ 239,388 As of September 30, 2019 East Central West Financial Services Corporate and Unallocated Total Real estate inventory and land deposits $ 2,025,102 $ 1,041,838 $ 1,228,524 $ — $ — $ 4,295,464 Investments in unconsolidated entities — 37,408 86,682 4,015 258 128,363 Other assets 170,692 122,883 82,445 178,807 361,206 916,033 Total assets $ 2,195,794 $ 1,202,129 $ 1,397,651 $ 182,822 $ 361,464 $ 5,339,860 As of December 31, 2018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533.9 million and $397.2 million as of September 30, 2019 and December 31, 2018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September 30, 2019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September 30, 2019 and December 31, 2018 , our legal accruals were $7.5 million and $5.7 million</t>
  </si>
  <si>
    <t>MORTGAGE HEDGING ACTIVITIES</t>
  </si>
  <si>
    <t>Derivative Instruments and Hedging Activities Disclosure [Abstract]</t>
  </si>
  <si>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statements of operations and other comprehensive income. Unrealized gains and losses on the IRLCs, reflected as derivative assets or liabilitie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September 30, 2019 December 31, 2018 (Dollars in thousands) Fair Value Notional Amount Fair Value Notional Amount IRLCs $ 2,861 $ 148,452 $ 1,838 $ 75,090 MBSs 42 185,000 (739 ) 118,000 Total $ 2,903 $ 1,099 Total commitments to originate loans approximated $163.9 million and $83.4 million as of September 30, 2019 and December 31, 2018 , respectively. This amount represents the commitments to originate loans that have been locked and approved by underwriting. The notional amounts in the table above includes mandatory and best effort loans, that have been locked and approved by underwriting. </t>
  </si>
  <si>
    <t>RELATED-PARTY TRANSACTIONS</t>
  </si>
  <si>
    <t>Related Party Transactions [Abstract]</t>
  </si>
  <si>
    <t>RELATED-PARTY TRANSACTIONS From time to time, we may engage in transactions with entities or persons that are affiliated with us. For the three and nine months ended September 30, 2019 , we had no transactions with related parties. During the nine months ended September 30, 2018 , we completed sales of our Class A Common Stock in registered public offerings, totaling 30.2 million shares. We used all of the net proceeds from these public offerings to purchase partnership units in New TMM, our direct subsidiary, along with shares of our Class B common stock, held by certain of our former principal equityholders. The aggregate number of partnership units and corresponding shares of Class B Common Stock we purchased was equal to the number of shares of Class A Common Stock sold by the Company in the public offerings. In addition, in a series of transactions following each public offering, the Company purchased a total of 7.6 million shares of Class B common stock directly from such former principal equityholders at the same respective net purchase price per share in each public offering.</t>
  </si>
  <si>
    <t>SUBSEQUENT EVENTS</t>
  </si>
  <si>
    <t>Subsequent Events [Abstract]</t>
  </si>
  <si>
    <t>SUBSEQUENT EVENTS On October 1, 2019, utilizing funds borrowed from our Revolving Credit Facility, we repaid our 364-Day Credit Agreement. The total amount paid, including interest, was $200.5 million .</t>
  </si>
  <si>
    <t>SUMMARY OF SIGNIFICANT ACCOUNTING POLICIES - (Policies)</t>
  </si>
  <si>
    <t>Basis of Presentation and Consolidation</t>
  </si>
  <si>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18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si>
  <si>
    <t>Joint Ventures - We consolidate certain joint ventures in accordance with Accounting Standards Codification (“ASC”) Topic 810 , “ Consolidation. ” The income from the percentage of the joint venture not owned by us is presented as “Net income attributable to non-controlling interests - joint ventures” on the Condensed Consolidated Statements of Operations.</t>
  </si>
  <si>
    <t>Use of Estimates</t>
  </si>
  <si>
    <t>Real Estate Inventory</t>
  </si>
  <si>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and nine months ended September 30, 2019 and 2018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September 30, 2019 and December 31, 2018 , we had no inactive projects. In the ordinary course of business, we enter into various specific performance agreements to acquire lots. Real estate not owned under these agreements is reflected in “Real estate not owned” with a corresponding liability in “Liabilities attributable to real estate not owned” in the Condensed Consolidated Balance Sheets.</t>
  </si>
  <si>
    <t>Investments in Unconsolidated Entities</t>
  </si>
  <si>
    <t>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Leases</t>
  </si>
  <si>
    <t>Leases — We adopted Accounting Standards Update (“ASU”) No. 2016-02— Leases (Topic 842),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t>
  </si>
  <si>
    <t>Revenue Recognition</t>
  </si>
  <si>
    <t>Revenue Recognition Topic 606 We recognize revenue in accordance with ASU No. 2014-09, Revenue from Contracts with Customers (Topic 606) (“ASU 2014-09” or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pursuant to recorded mandatory club plans, which require us to provide club members with access to amenity facilities in exchange for the payment of club dues. We collect club dues and other fees from the club members, which are billed on a monthly basis. Revenue from our golf club operations is also included in amenity and other revenue.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t>
  </si>
  <si>
    <t>SUMMARY OF SIGNIFICANT ACCOUNTING POLICIES - (Tables)</t>
  </si>
  <si>
    <t>Operating Lease</t>
  </si>
  <si>
    <t>The future minimum lease payments required under our leases as of September 30, 2019 are as follows (dollars in thousands): Years Ending December 31, Lease Payments (1) 2019 (1) $ 2,419 2020 9,526 2021 8,644 2022 7,726 2023 7,193 Thereafter 15,693 Total lease payments $ 51,201 Less: Interest $ 8,030 Present value of lease liabilities. $ 43,171 (1) Represents lease payments for the period beginning October 1, 2019 through December 31, 2019.</t>
  </si>
  <si>
    <t>BUSINESS COMBINATIONS - (Tables)</t>
  </si>
  <si>
    <t>Summary of Fair Value of Assets Acquired and Liabilities Created</t>
  </si>
  <si>
    <t>The following is a summary of the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8 - Estimated Development Liability</t>
  </si>
  <si>
    <t>Unaudited Pro Forma Results of Business Combinations</t>
  </si>
  <si>
    <t>The pro forma amounts are based on available information and certain assumptions that we believe are reasonable. For the three months ended September 30, For the nine months ended September 30, (Dollars in thousands except per share data) 2019 (As reported) 2018 (Pro forma) 2019 2018 Total revenues $ 1,105,105 $ 1,233,556 $ 3,295,623 $ 3,322,285 Net income before allocation to non-controlling interests $ 67,036 $ 94,555 $ 200,205 $ 202,035 Net income attributable to non-controlling interests — joint ventures (24 ) (159 ) (211 ) (428 ) Net income attributable to non-controlling interest - Former Principal Equityholders — (714 ) — (4,391 ) Net income available to TMHC - Basic $ 67,012 $ 93,682 $ 199,994 $ 197,216 Net income attributable to non-controlling interest - Former Principal Equityholders — 714 — 4,391 Loss fully attributable to public holding company — 100 — 349 Net income - Diluted $ 67,012 $ 94,496 $ 199,994 $ 201,956 Weighted average shares - Basic 105,472 120,520 107,389 121,440 Weighted average shares - Diluted 106,852 122,564 108,599 125,369 Earnings per share - Basic $ 0.64 $ 0.78 $ 1.86 $ 1.62 Earnings per share - Diluted $ 0.63 $ 0.77 $ 1.84 $ 1.61</t>
  </si>
  <si>
    <t>EARNINGS PER SHARE  - (Tables)</t>
  </si>
  <si>
    <t>Summary of Earnings Per Common Share</t>
  </si>
  <si>
    <t>The following is a summary of the components of basic and diluted earnings per share (in thousands, except per share amounts): Three months ended September 30, Nine months ended September 30, 2019 2018 2019 2018 Numerator: Net income available to TMHC – basic $ 67,012 $ 93,568 $ 199,994 $ 196,446 Net income attributable to non-controlling interest — 714 — 4,391 Loss fully attributable to public holding company — 100 — 349 Net income – diluted $ 67,012 $ 94,382 $ 199,994 $ 201,186 Denominator: Weighted average shares – basic 105,472 111,396 107,389 112,449 Weighted average shares – non-controlling interest — 863 — 2,508 Restricted stock units 938 904 912 1,043 Stock Options 442 277 298 378 Weighted average shares – diluted 106,852 113,440 108,599 116,378 Earnings per common share – basic: Net income available to Taylor Morrison Home Corporation $ 0.64 $ 0.84 $ 1.86 $ 1.75 Earnings per common share – diluted: Net income available to Taylor Morrison Home Corporation $ 0.63 $ 0.83 $ 1.84 $ 1.73</t>
  </si>
  <si>
    <t>REAL ESTATE INVENTORY AND LAND DEPOSITS  - (Tables)</t>
  </si>
  <si>
    <t>Schedule of Inventory</t>
  </si>
  <si>
    <t>Inventory consists of the following (in thousands): As of September 30, December 31, 2018 Real estate developed and under development $ 2,911,874 $ 2,833,875 Real estate held for development or held for sale (1) 121,236 61,415 Operating communities (2) 1,078,185 973,985 Capitalized interest 118,676 96,031 Total owned inventory 4,229,971 3,965,306 Real estate not owned 23,703 15,259 Total real estate inventory $ 4,253,674 $ 3,980,565 (1) Real estate held for development or held for sale includes raw land recently purchased or awaiting entitlement and properties where we have ceased development and/or marketing. (2) Operating communities consist of all vertical construction costs relating to homes in progress and completed homes for all active production of inventory.</t>
  </si>
  <si>
    <t>Schedule of Development Status of Land Inventory</t>
  </si>
  <si>
    <t>The development status of our land inventory is as follows (dollars in thousands): As of September 30, 2019 December 31, 2018 Owned Lots Book Value of Land and Development Owned Lots Book Value of Land and Development Raw 13,631 $ 500,370 9,653 $ 461,387 Partially developed 14,902 1,001,852 12,036 756,376 Finished 14,953 $ 1,530,888 21,975 1,677,527 Total 43,486 $ 3,033,110 43,664 $ 2,895,290</t>
  </si>
  <si>
    <t>Schedule of Interest Capitalized, Incurred, Expensed and Amortized</t>
  </si>
  <si>
    <t>Interest capitalized, incurred and amortized is as follows (in thousands): Three Months Ended Nine Months Ended 2019 2018 2019 2018 Interest capitalized - beginning of period $ 111,802 $ 95,693 $ 96,031 $ 90,496 Interest incurred 29,018 20,164 85,770 59,979 Interest amortized to cost of home closings (22,144 ) (21,345 ) (63,125 ) (55,963 ) Interest capitalized - end of period $ 118,676 $ 94,512 $ 118,676 $ 94,512</t>
  </si>
  <si>
    <t>INVESTMENTS IN UNCONSOLIDATED ENTITIES - (Tables)</t>
  </si>
  <si>
    <t>Summarized Financial Information of Unconsolidated Entities Accounted by Equity Method</t>
  </si>
  <si>
    <t>Summarized, unaudited combined financial information of unconsolidated entities that are accounted for by the equity method is as follows (in thousands): As of September 30, December 31, Assets: Real estate inventory $ 388,937 $ 508,795 Other assets 126,900 125,436 Total assets $ 515,837 $ 634,231 Liabilities and owners’ equity: Debt $ 189,971 $ 176,564 Other liabilities 20,114 16,061 Total liabilities 210,085 192,625 Owners’ equity: TMHC 128,363 140,541 Others 177,389 301,075 Total owners’ equity 305,752 441,616 Total liabilities and owners’ equity $ 515,837 $ 634,241 Three Months Ended Nine Months Ended 2019 2018 2019 2018 Revenues $ 68,734 $ 95,085 $ 228,002 $ 264,624 Costs and expenses (59,851 ) (84,409 ) (197,151 ) (227,061 ) Income of unconsolidated entities $ 8,883 $ 10,676 $ 30,851 $ 37,563 TMHC’s share in income of unconsolidated entities $ 2,103 $ 2,514 $ 7,983 $ 9,777 Distributions to TMHC from unconsolidated entities $ 8,309 $ 13,176 $ 30,327 $ 26,439</t>
  </si>
  <si>
    <t>ACCRUED EXPENSES AND OTHER LIABILITIES - (Tables)</t>
  </si>
  <si>
    <t>Summary of Accrued Expenses and Other Liabilities</t>
  </si>
  <si>
    <t>Accrued expenses and other liabilities consist of the following (in thousands): As of As of Real estate development costs to complete $ 16,328 $ 16,591 Compensation and employee benefits 66,629 73,955 Self-insurance and warranty reserves 74,259 93,790 Interest payable 26,103 21,385 Property and sales taxes payable 18,941 14,861 Other accruals 50,427 46,104 Total accrued expenses and other liabilities $ 252,687 $ 266,686</t>
  </si>
  <si>
    <t>Summary of Changes in Reserves</t>
  </si>
  <si>
    <t>A summary of the changes in our reserves are as follows (in thousands): Three Months Ended Nine Months Ended 2019 2018 2019 2018 Reserve - beginning of period $ 81,111 $ 53,011 $ 93,790 $ 51,010 Additions to reserves 10,114 9,438 18,809 24,763 Costs and claims incurred (18,107 ) (9,592 ) (43,815 ) (22,525 ) Change in estimates to existing reserves 1,141 551 5,475 160 Reserve - end of period $ 74,259 $ 53,408 $ 74,259 $ 53,408</t>
  </si>
  <si>
    <t>DEBT - (Tables)</t>
  </si>
  <si>
    <t>Summary of Senior Notes and Other Borrowings</t>
  </si>
  <si>
    <t>Total debt consists of the following (in thousands): As of September 30, 2019 December 31, 2018 Principal Unamortized Debt Issuance (Costs) Carrying Value Principal Unamortized Debt Issuance (Costs) / Premium Carrying Value 5.25% Senior Notes due 2021 $ — $ — $ — $ 550,000 $ (2,695 ) $ 547,305 6.625% Senior Notes due 2022 — — — 400,000 11,656 411,656 5.875% Senior Notes due 2023 350,000 (2,009 ) 347,991 350,000 (2,434 ) 347,566 5.625% Senior Notes due 2024 350,000 (2,378 ) 347,622 350,000 (2,781 ) 347,219 5.875% Senior Notes due 2027 500,000 (6,131 ) 493,869 — — — 5.75% Senior Notes due 2028 450,000 (5,306 ) 444,694 — — — Senior Notes subtotal 1,650,000 (15,824 ) 1,634,176 1,650,000 3,746 1,653,746 Loans payable and other borrowings 225,203 — 225,203 225,497 — 225,497 Revolving Credit Facility — — — — — — 364-Day Credit Agreement 200,000 — 200,000 200,000 — 200,000 Mortgage warehouse borrowings 56,051 — 56,051 130,353 — 130,353 Total Senior Notes and other financing $ 2,131,254 $ (15,824 ) $ 2,115,430 $ 2,205,850 $ 3,746 $ 2,209,596</t>
  </si>
  <si>
    <t>Summary of Mortgage Subsidiary Borrowings</t>
  </si>
  <si>
    <t>The following is a summary of our mortgage warehouse borrowings (in thousands): As of September 30, 2019 Facility Amount Drawn Facility Amount Interest Rate Expiration Date Collateral (1) Warehouse A $ 13,962 $ 45,000 LIBOR + 1.75% On Demand Mortgage Loans Warehouse B $ 18,899 $ 50,000 LIBOR + 1.75% On Demand Mortgage Loans Warehouse C $ 23,190 $ 75,000 LIBOR + 1.95% On Demand Mortgage Loans and Restricted Cash Total $ 56,051 $ 170,000 As of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1) The mortgage warehouse borrowings outstanding as of September 30, 2019 and December 31, 2018 were collateralized by a) $108.6 million and $181.9 million , respectively, of mortgage loans held for sale, which comprised the balance of mortgage loans held for sale and b) approximately $1.1 million and $1.6 million , respectively, of cash which are included in restricted cash in the accompanying Condensed Consolidated Balance Sheets.</t>
  </si>
  <si>
    <t>FAIR VALUE DISCLOSURES - (Tables)</t>
  </si>
  <si>
    <t>Summary of Carrying Value and Fair Value of Financial Instruments</t>
  </si>
  <si>
    <t>The carrying value and fair value of our financial instruments are as follows: September 30, 2019 December 31, 2018 (Dollars in thousands) Level in Fair Value Hierarchy Carrying Value Estimated Fair Value Carrying Value Estimated Fair Value Description: Mortgage loans held for sale 2 $ 108,550 $ 108,550 $ 181,897 $ 181,897 Derivative assets, net 2 2,903 2,903 1,099 1,099 Mortgage warehouse borrowings 2 56,051 56,051 130,353 130,353 Loans payable and other borrowings 2 225,203 225,203 225,497 225,497 5.25% Senior Notes due 2021 (1) 2 — — 547,304 544,500 6.625% Senior Notes due 2022 (2) 2 — — 411,656 400,520 5.875% Senior Notes due 2023 (1) 2 347,991 372,750 347,566 337,750 5.625% Senior Notes due 2024 (1) 2 347,622 370,580 347,219 332,500 5.875% Senior Notes due 2027 (1) 2 493,869 543,150 — — 5.75% Senior Notes due 2028 (1) 2 444,694 489,375 — — Revolving Credit Facility 2 — — — — 364-Day Credit Agreement 2 200,000 200,000 200,000 200,000 (1) Carrying value for Senior Notes, as presented, includes unamortized debt issuance costs. Debt issuance costs are not factored into the fair value calculation for the Senior Notes. (2) Carrying value for the 2022 Senior Notes reflects the acquisition fair value adjustment, net of amortization, whereas the fair value reflects current market pricing.</t>
  </si>
  <si>
    <t>Fair Value of Assets Measured on a Nonrecurring Basis</t>
  </si>
  <si>
    <t>The following table presents the fair value for our inventories measured at fair value on a nonrecurring basis: (Dollars in thousands) For the Year Ended December 31, Description: Level in 2018 Inventories 3 $ 5,545</t>
  </si>
  <si>
    <t>STOCKHOLDERS’ EQUITY  - (Tables)</t>
  </si>
  <si>
    <t>Stock Activity</t>
  </si>
  <si>
    <t>STOCK BASED COMPENSATION - (Tables)</t>
  </si>
  <si>
    <t>Summary of Stock-Based Compensation Expense</t>
  </si>
  <si>
    <t>The following table provides information regarding the amount and components of stock-based compensation expense, all of which is included in general and administrative expenses in the accompanying Condensed Consolidated Statements of Operations (in thousands): Three Months Ended Nine Months Ended 2019 2018 2019 2018 Restricted stock units (1) $ 2,747 $ 2,673 $ 8,105 $ 6,778 Stock options 946 918 2,831 3,103 Total stock compensation $ 3,693 $ 3,591 $ 10,936 $ 9,881 (1) Includes compensation expense related to time-based RSUs and performance-based RSUs. Outstanding performance-based RSUs reflected in the table above are reported at target level of performance.</t>
  </si>
  <si>
    <t>Summary of Activity of Stock Units</t>
  </si>
  <si>
    <t>The following table summarizes the time-based RSU and performance-based RSU activity for the nine months ended September 30, 2019 : Shares Weighted Average Grant Date Fair Value Balance at December 31, 2018 1,925,364 $ 16.49 Granted 713,247 18.45 Vested (813,430 ) 13.20 Forfeited (1) (87,032 ) 18.25 Balance at September 30, 2019 1,738,149 $ 18.86 (1) Forfeitures on time-based RSUs are a result of terminations of employment, while forfeitures on performance-based RSUs are a result of failing to attain certain goals as outlined in our stock based compensation awards or termination of employment. Outstanding performance-based RSUs reflected in the table above are reported at target level of performance.</t>
  </si>
  <si>
    <t>Summary of Stock Option Activity</t>
  </si>
  <si>
    <t>The following table summarizes the stock option activity for the nine months ended September 30, 2019 : Shares Weighted Average Exercise Price Per Share Outstanding at December 31, 2018 3,239,995 $ 18.87 Granted 985,885 18.08 Exercised (754,880 ) 17.23 Canceled/Forfeited (116,220 ) 19.78 Outstanding at September 30, 2019 3,354,780 $ 18.98 Options exercisable at September 30, 2019 1,410,017 $ 19.11</t>
  </si>
  <si>
    <t>ACCUMULATED OTHER COMPREHENSIVE INCOME - (Tables)</t>
  </si>
  <si>
    <t>Components of Accumulated Other Comprehensive Income (Loss)</t>
  </si>
  <si>
    <t>The table below provides the components of accumulated other comprehensive income (loss) (“AOCI”) for the periods presented (in thousands). There was no activity in the three months ended September 30, 2019 and 2018, therefore such periods are not presented. Nine Months Ended September 30, 2019 Total Post- Retirement Benefits Adjustments Foreign Currency Translation Adjustments Non-controlling Interest - Former Principal Equityholders Reclassification Total Balance, beginning of period $ 2,001 $ — $ — $ 2,001 Other comprehensive income, net of tax $ 284 $ — $ — $ 284 Balance, end of period $ 2,285 $ — $ — $ 2,285 Nine Months Ended September 30, 2018 Total Post- Foreign Non-controlling Total Balance, beginning of period $ 2,082 $ (45,205 ) $ 25,155 $ (17,968 ) Gross amounts reclassified within AOCI — 25,155 (25,155 ) — Balance, end of period $ 2,082 $ (20,050 ) $ — $ (17,968 )</t>
  </si>
  <si>
    <t>REPORTING SEGMENTS - (Tables)</t>
  </si>
  <si>
    <t>Summary of Reporting Segments</t>
  </si>
  <si>
    <t>Our reporting segments are as follows: East Atlanta, Charlotte, Chicago, Jacksonville, Orlando, Raleigh, Southwest Florida, and Tampa Central Austin, Dallas, Denver, and Houston West Bay Area, Phoenix, Sacramento and Southern California Financial Services TMHF and Inspired Title Services</t>
  </si>
  <si>
    <t>Summary of Segment Information</t>
  </si>
  <si>
    <t>Segment information is as follows (in thousands): Three Months Ended September 30, 2019 East Central West Financial Services Corporate and Unallocated Total Total revenues $ 439,498 $ 313,643 $ 328,710 $ 23,254 $ — $ 1,105,105 Gross margin 74,368 58,021 68,260 10,425 — 211,074 Selling, general and administrative expenses (39,560 ) (29,918 ) (23,366 ) — (26,255 ) (119,099 ) Equity in (loss)/income of unconsolidated entities — (50 ) 1,215 939 (1 ) 2,103 Interest and other (expense)/ income, net (1) (531 ) (159 ) 63 — (3,030 ) (3,657 ) Income/(loss) before income taxes $ 34,277 $ 27,894 $ 46,172 $ 11,364 $ (29,286 ) $ 90,421 (1) Interest and other (expense)/ income, net includes loss on extinguishment of debt. Three Months Ended September 30, 2018 East Central West Financial Services Corporate and Unallocated Total Total revenues $ 393,476 $ 277,441 $ 348,421 $ 17,041 $ — $ 1,036,379 Gross margin 70,427 47,715 74,267 6,590 — 198,999 Selling, general and administrative expenses (32,182 ) (25,612 ) (20,630 ) — (22,096 ) (100,520 ) Equity in income of unconsolidated entities 137 196 1,309 872 — 2,514 Interest and other (expense)/ income, net (247 ) 204 84 — (169 ) (128 ) Income/(loss) before income taxes $ 38,135 $ 22,503 $ 55,030 $ 7,462 $ (22,265 ) $ 100,865 Nine Months Ended September 30, 2019 East Central West Financial Services Corporate and Unallocated Total Total revenues $ 1,279,826 $ 931,592 $ 1,022,088 $ 62,117 $ — $ 3,295,623 Gross margin 212,693 163,015 215,658 25,522 — 616,888 Selling, general and administrative expenses (116,579 ) (87,478 ) (68,906 ) — (74,836 ) (347,799 ) Equity in (loss)/ income of unconsolidated entities — (220 ) 3,771 4,274 158 7,983 Interest and other expense, net (1) (4,066 ) (715 ) (148 ) — (3,631 ) (8,560 ) Income/(loss) before income taxes $ 92,048 $ 74,602 $ 150,375 $ 29,796 $ (78,309 ) $ 268,512 (1) Interest and other (expense)/ income, net includes loss on extinguishment of debt. Nine Months Ended September 30, 2018 East Central West Financial Services Corporate and Unallocated Total Total revenues $ 1,038,756 $ 789,665 $ 893,606 $ 47,513 $ — $ 2,769,540 Gross margin 187,844 141,994 175,108 15,866 — 520,812 Selling, general and administrative expenses (91,920 ) (74,015 ) (56,256 ) — (65,410 ) (287,601 ) Equity in income of unconsolidated entities 378 951 3,879 4,569 — 9,777 Interest and other (expense)/ income, net (846 ) (34 ) 2 — (2,722 ) (3,600 ) Income/(loss) before income taxes $ 95,456 $ 68,896 $ 122,733 $ 20,435 $ (68,132 ) $ 239,388 As of September 30, 2019 East Central West Financial Services Corporate and Unallocated Total Real estate inventory and land deposits $ 2,025,102 $ 1,041,838 $ 1,228,524 $ — $ — $ 4,295,464 Investments in unconsolidated entities — 37,408 86,682 4,015 258 128,363 Other assets 170,692 122,883 82,445 178,807 361,206 916,033 Total assets $ 2,195,794 $ 1,202,129 $ 1,397,651 $ 182,822 $ 361,464 $ 5,339,860</t>
  </si>
  <si>
    <t>Summary of Assets by Segment</t>
  </si>
  <si>
    <t xml:space="preserve"> As of September 30, 2019 East Central West Financial Services Corporate and Unallocated Total Real estate inventory and land deposits $ 2,025,102 $ 1,041,838 $ 1,228,524 $ — $ — $ 4,295,464 Investments in unconsolidated entities — 37,408 86,682 4,015 258 128,363 Other assets 170,692 122,883 82,445 178,807 361,206 916,033 Total assets $ 2,195,794 $ 1,202,129 $ 1,397,651 $ 182,822 $ 361,464 $ 5,339,860 As of December 31, 2018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t>
  </si>
  <si>
    <t>MORTGAGE HEDGING ACTIVITIES - (Tables)</t>
  </si>
  <si>
    <t>Summaries of Derivative Instruments</t>
  </si>
  <si>
    <t xml:space="preserve">The following summarizes derivative instrument assets (liabilities) as of the periods presented: As of September 30, 2019 December 31, 2018 (Dollars in thousands) Fair Value Notional Amount Fair Value Notional Amount IRLCs $ 2,861 $ 148,452 $ 1,838 $ 75,090 MBSs 42 185,000 (739 ) 118,000 Total $ 2,903 $ 1,099 </t>
  </si>
  <si>
    <t>BUSINESS - Narrative (Details)</t>
  </si>
  <si>
    <t>Sep. 30, 2019segment</t>
  </si>
  <si>
    <t>Number of reportable segments</t>
  </si>
  <si>
    <t>SUMMARY OF SIGNIFICANT ACCOUNTING POLICIES - Narrative (Details) - USD ($) $ in Thousands</t>
  </si>
  <si>
    <t>Jan. 01, 2019</t>
  </si>
  <si>
    <t>Jan. 01, 2018</t>
  </si>
  <si>
    <t>Operating Lease, Weighted Average Discount Rate, Percent</t>
  </si>
  <si>
    <t>5.795%</t>
  </si>
  <si>
    <t>Operating Lease, Payments</t>
  </si>
  <si>
    <t>SUMMARY OF SIGNIFICANT ACCOUNTING POLICIES - Operating Lease (Details) - USD ($) $ in Thousands</t>
  </si>
  <si>
    <t>2020</t>
  </si>
  <si>
    <t>2021</t>
  </si>
  <si>
    <t>2022</t>
  </si>
  <si>
    <t>2023</t>
  </si>
  <si>
    <t>Thereafter</t>
  </si>
  <si>
    <t>Total lease payments</t>
  </si>
  <si>
    <t>Less: Interest</t>
  </si>
  <si>
    <t>BUSINESS COMBINATIONS  - Summary of Fair Value of Assets Acquired and Liabilities Created (Details) - USD ($) $ in Thousands</t>
  </si>
  <si>
    <t>Oct. 02, 2018</t>
  </si>
  <si>
    <t>Assets Acquired</t>
  </si>
  <si>
    <t>AV Homes, Inc.</t>
  </si>
  <si>
    <t>Real estate inventory</t>
  </si>
  <si>
    <t>Prepaid expenses and other assets</t>
  </si>
  <si>
    <t>Property and equipment</t>
  </si>
  <si>
    <t>Less Liabilities Assumed</t>
  </si>
  <si>
    <t>Estimated development liability(3)</t>
  </si>
  <si>
    <t>Net assets acquired</t>
  </si>
  <si>
    <t>AV Homes, Inc. | East</t>
  </si>
  <si>
    <t>AV Homes, Inc. | Central Region</t>
  </si>
  <si>
    <t>AV Homes, Inc. | West</t>
  </si>
  <si>
    <t>EARNINGS PER SHARE - Summary of Earnings Per Common Share (Detail) - USD ($) $ / shares in Units, shares in Thousands, $ in Thousands</t>
  </si>
  <si>
    <t>Numerator:</t>
  </si>
  <si>
    <t>Net income available to TMHC – basic</t>
  </si>
  <si>
    <t>Net income attributable to non-controlling interest</t>
  </si>
  <si>
    <t>Loss fully attributable to public holding company</t>
  </si>
  <si>
    <t>Net income – diluted</t>
  </si>
  <si>
    <t>Denominator:</t>
  </si>
  <si>
    <t>Weighted average shares - basic (Class A) (in shares)</t>
  </si>
  <si>
    <t>Conversion of Principal Equityholders Noncontrolling Interest ( in shares )</t>
  </si>
  <si>
    <t>Restricted stock units (in shares)</t>
  </si>
  <si>
    <t>Stock Options (in shares)</t>
  </si>
  <si>
    <t>Weighted average shares - diluted (in shares)</t>
  </si>
  <si>
    <t>Earnings per common share – basic:</t>
  </si>
  <si>
    <t>Net income available to Taylor Morrison Home Corporation (usd per share)</t>
  </si>
  <si>
    <t>Earnings per common share – diluted:</t>
  </si>
  <si>
    <t>BUSINESS COMBINATIONS  - Unaudited Pro Forma Results (Details) - AV Homes, Inc. - USD ($) $ / shares in Units, shares in Thousands, $ in Thousands</t>
  </si>
  <si>
    <t>Unaudited Pro Forma Results</t>
  </si>
  <si>
    <t>Total revenues</t>
  </si>
  <si>
    <t>Net income available to TMHC - Basic</t>
  </si>
  <si>
    <t>Net income - Diluted</t>
  </si>
  <si>
    <t>Weighted average shares - Basic (in shares)</t>
  </si>
  <si>
    <t>Weighted average shares - Diluted (in shares)</t>
  </si>
  <si>
    <t>Earnings per share - Basic (in USD per share)</t>
  </si>
  <si>
    <t>Earnings per share - Diluted (in USD per share)</t>
  </si>
  <si>
    <t>Corporate Joint Venture</t>
  </si>
  <si>
    <t>Former Principal Equityholders</t>
  </si>
  <si>
    <t>EARNINGS PER SHARE - Narrative (Detail) - shares</t>
  </si>
  <si>
    <t>Stock options and time-vesting RSUs</t>
  </si>
  <si>
    <t>Antidilutive Securities Excluded from Computation of Earnings Per Share [Line Items]</t>
  </si>
  <si>
    <t>Shares excluded from the calculation of earnings per share (in shares)</t>
  </si>
  <si>
    <t>REAL ESTATE INVENTORY AND LAND DEPOSITS - Schedule of Inventory (Detail) - USD ($) $ in Thousands</t>
  </si>
  <si>
    <t>Jun. 30, 2019</t>
  </si>
  <si>
    <t>Jun. 30, 2018</t>
  </si>
  <si>
    <t>Sep. 30, 2017</t>
  </si>
  <si>
    <t>Dec. 31, 2016</t>
  </si>
  <si>
    <t>Real estate developed and under development</t>
  </si>
  <si>
    <t>Real estate held for development or held for sale</t>
  </si>
  <si>
    <t>Operating communities</t>
  </si>
  <si>
    <t>Capitalized interest</t>
  </si>
  <si>
    <t>Total owned inventory</t>
  </si>
  <si>
    <t>REAL ESTATE INVENTORY AND LAND DEPOSITS - Schedule of Development Status of Land Inventory (Detail) $ in Thousands</t>
  </si>
  <si>
    <t>Sep. 30, 2019USD ($)lot</t>
  </si>
  <si>
    <t>Dec. 31, 2018USD ($)lot</t>
  </si>
  <si>
    <t>Inventory [Line Items]</t>
  </si>
  <si>
    <t>Owned Lots (in lot) | lot</t>
  </si>
  <si>
    <t>Book Value of Land and Development</t>
  </si>
  <si>
    <t>Raw | $</t>
  </si>
  <si>
    <t>Partially developed | $</t>
  </si>
  <si>
    <t>Finished | $</t>
  </si>
  <si>
    <t>Total | $</t>
  </si>
  <si>
    <t>Raw</t>
  </si>
  <si>
    <t>Partially developed</t>
  </si>
  <si>
    <t>Finished</t>
  </si>
  <si>
    <t>REAL ESTATE INVENTORY AND LAND DEPOSITS - Narrative (Detail) $ in Millions</t>
  </si>
  <si>
    <t>Right to purchase lots of land option (in lot) | lot</t>
  </si>
  <si>
    <t>Aggregate purchase price</t>
  </si>
  <si>
    <t>Non-refundable option deposits</t>
  </si>
  <si>
    <t>REAL ESTATE INVENTORY AND LAND DEPOSITS - Schedule of Interest Capitalized, Incurred, Expensed and Amortized (Detail)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UNCONSOLIDATED ENTITIES - Narrative (Detail)</t>
  </si>
  <si>
    <t>Maximum related and unrelated third parties ownership interests ( as a percent )</t>
  </si>
  <si>
    <t>50.00%</t>
  </si>
  <si>
    <t>INVESTMENTS IN UNCONSOLIDATED ENTITIES - Summarized Balance Sheets of Unconsolidated Entities Accounted by Equity Method (Detail) - USD ($) $ in Thousands</t>
  </si>
  <si>
    <t>Assets:</t>
  </si>
  <si>
    <t>Other assets</t>
  </si>
  <si>
    <t>Liabilities and owners’ equity:</t>
  </si>
  <si>
    <t>Debt</t>
  </si>
  <si>
    <t>Equity Method Investments</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Schedule of Equity Method Investments [Line Items]</t>
  </si>
  <si>
    <t>TMHC’s share in income of unconsolidated entities</t>
  </si>
  <si>
    <t>Revenues</t>
  </si>
  <si>
    <t>Costs and expenses</t>
  </si>
  <si>
    <t>Income of unconsolidated entities</t>
  </si>
  <si>
    <t>Distributions to TMHC from unconsolidated entities</t>
  </si>
  <si>
    <t>ACCRUED EXPENSES AND OTHER LIABILITIES - Summary of Accrued Expenses and Other Liabilities (Detail) - USD ($) $ in Thousands</t>
  </si>
  <si>
    <t>Dec. 31, 2017</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Changes in Warranty Reserves</t>
  </si>
  <si>
    <t>Reserve - beginning of period</t>
  </si>
  <si>
    <t>Additions to reserves</t>
  </si>
  <si>
    <t>Costs and claims incurred</t>
  </si>
  <si>
    <t>Change in estimates to existing reserves</t>
  </si>
  <si>
    <t>Reserve - end of period</t>
  </si>
  <si>
    <t>ESTIMATED DEVELOPMENT LIABILITY - Narrative (Details)</t>
  </si>
  <si>
    <t>Oct. 02, 2018lot</t>
  </si>
  <si>
    <t>Business Acquisition [Line Items]</t>
  </si>
  <si>
    <t>Number of home sites acquired (more than)</t>
  </si>
  <si>
    <t>DEBT - Summary of Senior Notes and Other Borrowings (Detail) - USD ($) $ in Thousands</t>
  </si>
  <si>
    <t>Aug. 19, 2019</t>
  </si>
  <si>
    <t>Jun. 20, 2019</t>
  </si>
  <si>
    <t>Jun. 05, 2019</t>
  </si>
  <si>
    <t>Mar. 05, 2014</t>
  </si>
  <si>
    <t>Debt Instrument [Line Items]</t>
  </si>
  <si>
    <t>Principal</t>
  </si>
  <si>
    <t>Unamortized Debt Issuance Costs For Senior Notes</t>
  </si>
  <si>
    <t>Carrying Value</t>
  </si>
  <si>
    <t>Letters of credit utilized</t>
  </si>
  <si>
    <t>Unamortized Debt Issuance (Costs)</t>
  </si>
  <si>
    <t>Revolving Credit Facility</t>
  </si>
  <si>
    <t>Unamortized debt issuance costs</t>
  </si>
  <si>
    <t>Line of credit available</t>
  </si>
  <si>
    <t>364-Day Credit Agreement</t>
  </si>
  <si>
    <t>Senior Notes</t>
  </si>
  <si>
    <t>Senior Notes | 5.25% Senior Notes due 2021</t>
  </si>
  <si>
    <t>Stated interest rate ( as a percent )</t>
  </si>
  <si>
    <t>5.25%</t>
  </si>
  <si>
    <t>Senior Notes | 6.625% Senior Notes due 2022</t>
  </si>
  <si>
    <t>6.625%</t>
  </si>
  <si>
    <t>Senior Notes | 5.875% Senior Notes due 2023</t>
  </si>
  <si>
    <t>5.875%</t>
  </si>
  <si>
    <t>Senior Notes | 5.625% Senior Notes due 2024</t>
  </si>
  <si>
    <t>5.625%</t>
  </si>
  <si>
    <t>Senior Notes | 5.875% Senior Notes due 2027</t>
  </si>
  <si>
    <t>Warehouse B [Member] | LIBOR | Secured Debt</t>
  </si>
  <si>
    <t>Interest Rate</t>
  </si>
  <si>
    <t>1.75%</t>
  </si>
  <si>
    <t>Maximum | Loans Payables</t>
  </si>
  <si>
    <t>8.00%</t>
  </si>
  <si>
    <t>DEBT - 2021 Senior Notes (Detail) - 5.25% Senior Notes due 2021 - Senior Notes - USD ($)</t>
  </si>
  <si>
    <t>Senior Notes issued amount</t>
  </si>
  <si>
    <t>DEBT - 2022 Senior Notes (Details) - USD ($) $ in Thousands</t>
  </si>
  <si>
    <t>Apr. 16, 2015</t>
  </si>
  <si>
    <t>Long-term Debt</t>
  </si>
  <si>
    <t>Prepayment Penalty</t>
  </si>
  <si>
    <t>Debt Write Off</t>
  </si>
  <si>
    <t>Period Two | Senior Notes | 6.625% Senior Notes due 2022</t>
  </si>
  <si>
    <t>Redemption price (as a percent)</t>
  </si>
  <si>
    <t>101.00%</t>
  </si>
  <si>
    <t>DEBT - 2023 Senior Notes (Detail) - USD ($)</t>
  </si>
  <si>
    <t>5.875% Senior Notes due 2023 | Unsecured Debt</t>
  </si>
  <si>
    <t>100.00%</t>
  </si>
  <si>
    <t>5.875% Senior Notes due 2023 | Senior Notes</t>
  </si>
  <si>
    <t>6.625% Senior Notes due 2022 | Senior Notes</t>
  </si>
  <si>
    <t>Period Two | 6.625% Senior Notes due 2022 | Senior Notes</t>
  </si>
  <si>
    <t>DEBT - 2024 Senior Notes (Detail) - 5.625% Senior Notes due 2024 - Senior Notes - USD ($)</t>
  </si>
  <si>
    <t>DEBT - 2027 Senior Notes (Details) - USD ($)</t>
  </si>
  <si>
    <t>Aug. 01, 2019</t>
  </si>
  <si>
    <t>5.75% Notes due 2028 | Senior Notes</t>
  </si>
  <si>
    <t>103.313%</t>
  </si>
  <si>
    <t>5.75%</t>
  </si>
  <si>
    <t>5.25% Senior Notes due 2021 | Senior Notes</t>
  </si>
  <si>
    <t>5.875% Senior Notes due 2027 | Senior Notes</t>
  </si>
  <si>
    <t>DEBT - 2028 Senior Notes (Details) - Senior Notes - 5.75% Notes due 2028 - USD ($)</t>
  </si>
  <si>
    <t>DEBT - Revolving Credit Facility (Detail)</t>
  </si>
  <si>
    <t>Sep. 30, 2019USD ($)fiscal_quarterequity_cure_right</t>
  </si>
  <si>
    <t>Dec. 31, 2018USD ($)</t>
  </si>
  <si>
    <t>Jun. 29, 2018USD ($)</t>
  </si>
  <si>
    <t>Revolving Credit Facility | Restated Revolving Credit Facility</t>
  </si>
  <si>
    <t>Maximum borrowing capacity on line of credit</t>
  </si>
  <si>
    <t>Maximum consecutive days for financial covenant</t>
  </si>
  <si>
    <t>5 days</t>
  </si>
  <si>
    <t>Number of consecutive fiscal quarters in which equity cure right can be used twice (in fiscal quarter) | fiscal_quarter</t>
  </si>
  <si>
    <t>Maximum number of times equity cure right can be exercised | equity_cure_right</t>
  </si>
  <si>
    <t>DEBT - 364 Day Credit Agreement (Details) - USD ($)</t>
  </si>
  <si>
    <t>Maximum capitalization ratio</t>
  </si>
  <si>
    <t>60.00%</t>
  </si>
  <si>
    <t>Minimum net worth required</t>
  </si>
  <si>
    <t>DEBT - Summary of Mortgage Warehouse Borrowings (Detail) - USD ($)</t>
  </si>
  <si>
    <t>12 Months Ended</t>
  </si>
  <si>
    <t>Line of Credit Facility [Line Items]</t>
  </si>
  <si>
    <t>Amount Drawn</t>
  </si>
  <si>
    <t>Secured Debt</t>
  </si>
  <si>
    <t>Facility Amount</t>
  </si>
  <si>
    <t>Mortgage borrowings outstanding, collateralized amount</t>
  </si>
  <si>
    <t>Collateralized amount of restricted short-term investments</t>
  </si>
  <si>
    <t>Secured Debt | Warehouse A</t>
  </si>
  <si>
    <t>Expiration Date</t>
  </si>
  <si>
    <t>30 days</t>
  </si>
  <si>
    <t>Secured Debt | Warehouse A | LIBOR</t>
  </si>
  <si>
    <t>Secured Debt | Warehouse B</t>
  </si>
  <si>
    <t>Secured Debt | Warehouse B | LIBOR</t>
  </si>
  <si>
    <t>Secured Debt | Warehouse C</t>
  </si>
  <si>
    <t>Secured Debt | Warehouse C | LIBOR</t>
  </si>
  <si>
    <t>1.95%</t>
  </si>
  <si>
    <t>DEBT - Loans Payable and Other Borrowings (Detail) - Loans Payables</t>
  </si>
  <si>
    <t>Minimum</t>
  </si>
  <si>
    <t>0.00%</t>
  </si>
  <si>
    <t>Maximum</t>
  </si>
  <si>
    <t>FAIR VALUE DISCLOSURES - Narrative (Detail) - USD ($) $ in Thousands</t>
  </si>
  <si>
    <t>Fair Value, Assets and Liabilities Measured on Recurring and Nonrecurring Basis [Line Items]</t>
  </si>
  <si>
    <t>Derivative assets, net</t>
  </si>
  <si>
    <t>Level 2 | Carrying Value</t>
  </si>
  <si>
    <t>Level 2 | Carrying Value | Revolving Credit Facility</t>
  </si>
  <si>
    <t>Level 2 | Carrying Value | 364-Day Credit Agreement</t>
  </si>
  <si>
    <t>Level 2 | Carrying Value | Mortgage warehouse borrowings</t>
  </si>
  <si>
    <t>Level 2 | Carrying Value | Loans payable and other borrowings</t>
  </si>
  <si>
    <t>Level 2 | Carrying Value | Senior Notes | 5.25% Senior Notes due 2021</t>
  </si>
  <si>
    <t>Level 2 | Carrying Value | Senior Notes | 6.625% Senior Notes due 2022</t>
  </si>
  <si>
    <t>Level 2 | Carrying Value | Senior Notes | 5.875% Senior Notes due 2023</t>
  </si>
  <si>
    <t>Level 2 | Carrying Value | Senior Notes | 5.625% Senior Notes due 2024</t>
  </si>
  <si>
    <t>Level 2 | Carrying Value | Senior Notes | 5.875% Senior Notes due 2027</t>
  </si>
  <si>
    <t>Level 2 | Carrying Value | Senior Notes | 5.75% Senior Notes due 2028</t>
  </si>
  <si>
    <t>Level 2 | Estimated Fair Value</t>
  </si>
  <si>
    <t>Level 2 | Estimated Fair Value | Revolving Credit Facility</t>
  </si>
  <si>
    <t>Level 2 | Estimated Fair Value | 364-Day Credit Agreement</t>
  </si>
  <si>
    <t>Level 2 | Estimated Fair Value | Mortgage warehouse borrowings</t>
  </si>
  <si>
    <t>Level 2 | Estimated Fair Value | Loans payable and other borrowings</t>
  </si>
  <si>
    <t>Level 2 | Estimated Fair Value | Senior Notes | 5.25% Senior Notes due 2021</t>
  </si>
  <si>
    <t>Level 2 | Estimated Fair Value | Senior Notes | 6.625% Senior Notes due 2022</t>
  </si>
  <si>
    <t>Level 2 | Estimated Fair Value | Senior Notes | 5.875% Senior Notes due 2023</t>
  </si>
  <si>
    <t>Level 2 | Estimated Fair Value | Senior Notes | 5.625% Senior Notes due 2024</t>
  </si>
  <si>
    <t>Level 2 | Estimated Fair Value | Senior Notes | 5.875% Senior Notes due 2027</t>
  </si>
  <si>
    <t>Level 2 | Estimated Fair Value | Senior Notes | 5.75% Senior Notes due 2028</t>
  </si>
  <si>
    <t>FAIR VALUE DISCLOSURES Fair Value of Assets Measured on a Nonrecurring Basis (Details) $ in Thousands</t>
  </si>
  <si>
    <t>Nonrecurring | Level 3</t>
  </si>
  <si>
    <t>Inventories</t>
  </si>
  <si>
    <t>INCOME TAXES - Narrative (Details) - USD ($) $ in Thousands</t>
  </si>
  <si>
    <t>Income Tax [Line Items]</t>
  </si>
  <si>
    <t>Effective tax rate( as a percent )</t>
  </si>
  <si>
    <t>25.90%</t>
  </si>
  <si>
    <t>6.40%</t>
  </si>
  <si>
    <t>25.40%</t>
  </si>
  <si>
    <t>15.90%</t>
  </si>
  <si>
    <t>Unrecognized tax benefits that would affect effective tax rate</t>
  </si>
  <si>
    <t>Potential interest and penalties accrued</t>
  </si>
  <si>
    <t>Domestic</t>
  </si>
  <si>
    <t>STOCKHOLDERS’ EQUITY - Narrative (Detail) $ / shares in Units, $ in Thousands</t>
  </si>
  <si>
    <t>Sep. 30, 2019$ / sharesshares</t>
  </si>
  <si>
    <t>Sep. 30, 2019USD ($)vote$ / sharesshares</t>
  </si>
  <si>
    <t>Sep. 30, 2018shares</t>
  </si>
  <si>
    <t>May 29, 2019$ / sharesshares</t>
  </si>
  <si>
    <t>Dec. 31, 2018$ / sharesshares</t>
  </si>
  <si>
    <t>Oct. 26, 2018$ / shares</t>
  </si>
  <si>
    <t>Class of Stock [Line Items]</t>
  </si>
  <si>
    <t>Common stock, par value (usd per share) | $ / shares</t>
  </si>
  <si>
    <t>Preferred stock, par value (usd per share) | $ / shares</t>
  </si>
  <si>
    <t>Stock Repurchase Program, Increase (Decrease) [Roll Forward]</t>
  </si>
  <si>
    <t>Repurchase of common stock | $</t>
  </si>
  <si>
    <t>Repurchase of common stock (in shares)</t>
  </si>
  <si>
    <t>Number of Voting Rights | vote</t>
  </si>
  <si>
    <t>Class B Common Stock</t>
  </si>
  <si>
    <t>STOCK BASED COMPENSATION - Narrative (Details) - USD ($) $ in Millions</t>
  </si>
  <si>
    <t>Share-based Compensation Arrangement by Share-based Payment Award [Line Items]</t>
  </si>
  <si>
    <t>Aggregate unamortized outstanding stock based compensation</t>
  </si>
  <si>
    <t>Performance-based RSUs</t>
  </si>
  <si>
    <t>Award vesting period (in years)</t>
  </si>
  <si>
    <t>3 years</t>
  </si>
  <si>
    <t>Stock options</t>
  </si>
  <si>
    <t>Expiration period (in years)</t>
  </si>
  <si>
    <t>10 years</t>
  </si>
  <si>
    <t>2013 Omnibus Equity Award Plan</t>
  </si>
  <si>
    <t>Aggregate common stock available for future grants (in shares)</t>
  </si>
  <si>
    <t>Minimum | Time-Based RSUs</t>
  </si>
  <si>
    <t>Maximum | Time-Based RSUs</t>
  </si>
  <si>
    <t>4 years</t>
  </si>
  <si>
    <t>STOCK BASED COMPENSATION - Summary of Stock-Based Compensation Expense (Details) - USD ($) $ in Thousands</t>
  </si>
  <si>
    <t>Share-based Payment Arrangement, Expensed and Capitalized, Amount [Line Items]</t>
  </si>
  <si>
    <t>Total stock compensation</t>
  </si>
  <si>
    <t>Restricted stock units (RSUs)</t>
  </si>
  <si>
    <t>STOCK BASED COMPENSATION - Summary of Restricted Stock Unit Activity (Details) - $ / shares</t>
  </si>
  <si>
    <t>Restricted Stock Units and Performance Based Restricted Stock Units</t>
  </si>
  <si>
    <t>Shares</t>
  </si>
  <si>
    <t>Beginning balance (in shares)</t>
  </si>
  <si>
    <t>Granted (in shares)</t>
  </si>
  <si>
    <t>Vested (in shares)</t>
  </si>
  <si>
    <t>Forfeited (in shares)</t>
  </si>
  <si>
    <t>Ending balance (in shares)</t>
  </si>
  <si>
    <t>Weighted Average Grant Date Fair Value</t>
  </si>
  <si>
    <t>Outstanding, Beginning balance (usd per share)</t>
  </si>
  <si>
    <t>Granted (usd per share)</t>
  </si>
  <si>
    <t>Vested (usd per share)</t>
  </si>
  <si>
    <t>Forfeited (usd per share)</t>
  </si>
  <si>
    <t>Outstanding, Ending balance (usd per share)</t>
  </si>
  <si>
    <t>STOCK BASED COMPENSATION - Summary of Stock Option Plan Activity (Details)</t>
  </si>
  <si>
    <t>Outstanding, Beginning balance (in shares) | shares</t>
  </si>
  <si>
    <t>Granted (in shares) | shares</t>
  </si>
  <si>
    <t>Exercised (in shares) | shares</t>
  </si>
  <si>
    <t>Canceled/Forfeited (in shares) | shares</t>
  </si>
  <si>
    <t>Outstanding, Ending balance (in shares) | shares</t>
  </si>
  <si>
    <t>Options exercisable (in shares) | shares</t>
  </si>
  <si>
    <t>Weighted Average Exercise Price Per Share</t>
  </si>
  <si>
    <t>Outstanding, Beginning balance (usd per share) | $ / shares</t>
  </si>
  <si>
    <t>Granted (usd per share) | $ / shares</t>
  </si>
  <si>
    <t>Exercised (usd per share) | $ / shares</t>
  </si>
  <si>
    <t>Canceled/Forfeited (usd per share) | $ / shares</t>
  </si>
  <si>
    <t>Outstanding, Ending balance (usd per share) | $ / shares</t>
  </si>
  <si>
    <t>Options exercisable (usd per share) | $ / shares</t>
  </si>
  <si>
    <t>ACCUMULATED OTHER COMPREHENSIVE INCOME - Narrative (Details) - USD ($) $ in Thousands</t>
  </si>
  <si>
    <t>AOCI Including Portion Attributable to Noncontrolling Interest, Net of Tax [Roll Forward]</t>
  </si>
  <si>
    <t>Balance, beginning of period</t>
  </si>
  <si>
    <t>Gross amounts reclassified within AOCI</t>
  </si>
  <si>
    <t>Balance, end of period</t>
  </si>
  <si>
    <t>Total Post- Retirement Benefits Adjustments</t>
  </si>
  <si>
    <t>Foreign Currency Translation Adjustments</t>
  </si>
  <si>
    <t>Non-controlling Interest - Former Principal Equityholders Reclassification</t>
  </si>
  <si>
    <t>Accumulated Defined Benefit Plans Adjustment Including Portion Attributable to Noncontrolling Interest [Member]</t>
  </si>
  <si>
    <t>Accumulated Foreign Currency Adjustment Including Portion Attributable to Noncontrolling Interest [Member]</t>
  </si>
  <si>
    <t>REPORTING SEGMENTS - Reconciliation to Net Income (Loss) (Details) $ in Thousands</t>
  </si>
  <si>
    <t>Sep. 30, 2019USD ($)segment</t>
  </si>
  <si>
    <t>Segment Reporting, Reconciling Item for Operating Profit (Loss) from Segment to Consolidated [Line Items]</t>
  </si>
  <si>
    <t>Number of reporting segments included in operating component | segment</t>
  </si>
  <si>
    <t>Selling, general and administrative expenses</t>
  </si>
  <si>
    <t>Equity in (loss)/income of unconsolidated entities</t>
  </si>
  <si>
    <t>Interest and other (expense)/ income, net (1)</t>
  </si>
  <si>
    <t>Operating Segments | East</t>
  </si>
  <si>
    <t>Operating Segments | Central</t>
  </si>
  <si>
    <t>Operating Segments | West</t>
  </si>
  <si>
    <t>Operating Segments | Financial Services</t>
  </si>
  <si>
    <t>Corporate and Unallocated</t>
  </si>
  <si>
    <t>REPORTING SEGMENTS - Summary of Assets by Segment (Details) - USD ($) $ in Thousands</t>
  </si>
  <si>
    <t>Segment Reporting, Asset Reconciling Item [Line Items]</t>
  </si>
  <si>
    <t>COMMITMENTS AND CONTINGENCIES - Narrative (Details) - USD ($) $ in Millions</t>
  </si>
  <si>
    <t>Outstanding letters of credit and surety bonds</t>
  </si>
  <si>
    <t>Legal accruals</t>
  </si>
  <si>
    <t>MORTGAGE HEDGING ACTIVITIES - Narrative (Details) - USD ($) $ in Thousands</t>
  </si>
  <si>
    <t>Derivative [Line Items]</t>
  </si>
  <si>
    <t>Fair Value</t>
  </si>
  <si>
    <t>Total commitments to extend credit</t>
  </si>
  <si>
    <t>IRLCs</t>
  </si>
  <si>
    <t>Notional Amount</t>
  </si>
  <si>
    <t>MBSs</t>
  </si>
  <si>
    <t>Derivative term</t>
  </si>
  <si>
    <t>60 days</t>
  </si>
  <si>
    <t>RELATED-PARTY TRANSACTIONS - Narrative (Details) - USD ($) shares in Millions, $ in Millions</t>
  </si>
  <si>
    <t>Related Party Transaction [Line Items]</t>
  </si>
  <si>
    <t>Stock Repurchased During Period</t>
  </si>
  <si>
    <t>TPG [Member]</t>
  </si>
  <si>
    <t>Stock Repurchased During Period (in shares)</t>
  </si>
  <si>
    <t>SUBSEQUENT EVENTS - Narrative (Details) $ in Millions</t>
  </si>
  <si>
    <t>Oct. 01, 2019USD ($)</t>
  </si>
  <si>
    <t>Subsequent Event</t>
  </si>
  <si>
    <t>Subsequent Event [Line Items]</t>
  </si>
  <si>
    <t>Credit repai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584050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2049</v>
      </c>
      <c r="C3" s="6" t="n">
        <v>329645</v>
      </c>
    </row>
    <row r="4" spans="1:3">
      <c r="A4" s="4" t="s">
        <v>61</v>
      </c>
      <c r="B4" s="5" t="n">
        <v>1747</v>
      </c>
      <c r="C4" s="5" t="n">
        <v>2214</v>
      </c>
    </row>
    <row r="5" spans="1:3">
      <c r="A5" s="4" t="s">
        <v>62</v>
      </c>
      <c r="B5" s="5" t="n">
        <v>223796</v>
      </c>
      <c r="C5" s="5" t="n">
        <v>331859</v>
      </c>
    </row>
    <row r="6" spans="1:3">
      <c r="A6" s="4" t="s">
        <v>63</v>
      </c>
      <c r="B6" s="5" t="n">
        <v>4229971</v>
      </c>
      <c r="C6" s="5" t="n">
        <v>3965306</v>
      </c>
    </row>
    <row r="7" spans="1:3">
      <c r="A7" s="4" t="s">
        <v>64</v>
      </c>
      <c r="B7" s="5" t="n">
        <v>23703</v>
      </c>
      <c r="C7" s="5" t="n">
        <v>15259</v>
      </c>
    </row>
    <row r="8" spans="1:3">
      <c r="A8" s="4" t="s">
        <v>65</v>
      </c>
      <c r="B8" s="5" t="n">
        <v>4253674</v>
      </c>
      <c r="C8" s="5" t="n">
        <v>3980565</v>
      </c>
    </row>
    <row r="9" spans="1:3">
      <c r="A9" s="4" t="s">
        <v>66</v>
      </c>
      <c r="B9" s="5" t="n">
        <v>41790</v>
      </c>
      <c r="C9" s="5" t="n">
        <v>57929</v>
      </c>
    </row>
    <row r="10" spans="1:3">
      <c r="A10" s="4" t="s">
        <v>67</v>
      </c>
      <c r="B10" s="5" t="n">
        <v>108550</v>
      </c>
      <c r="C10" s="5" t="n">
        <v>181897</v>
      </c>
    </row>
    <row r="11" spans="1:3">
      <c r="A11" s="4" t="s">
        <v>68</v>
      </c>
      <c r="B11" s="5" t="n">
        <v>2903</v>
      </c>
      <c r="C11" s="5" t="n">
        <v>1838</v>
      </c>
    </row>
    <row r="12" spans="1:3">
      <c r="A12" s="4" t="s">
        <v>69</v>
      </c>
      <c r="B12" s="5" t="n">
        <v>37751</v>
      </c>
      <c r="C12" s="5" t="n">
        <v>0</v>
      </c>
    </row>
    <row r="13" spans="1:3">
      <c r="A13" s="4" t="s">
        <v>70</v>
      </c>
      <c r="B13" s="5" t="n">
        <v>85725</v>
      </c>
      <c r="C13" s="5" t="n">
        <v>98225</v>
      </c>
    </row>
    <row r="14" spans="1:3">
      <c r="A14" s="4" t="s">
        <v>71</v>
      </c>
      <c r="B14" s="5" t="n">
        <v>80886</v>
      </c>
      <c r="C14" s="5" t="n">
        <v>86587</v>
      </c>
    </row>
    <row r="15" spans="1:3">
      <c r="A15" s="4" t="s">
        <v>72</v>
      </c>
      <c r="B15" s="5" t="n">
        <v>128363</v>
      </c>
      <c r="C15" s="5" t="n">
        <v>140541</v>
      </c>
    </row>
    <row r="16" spans="1:3">
      <c r="A16" s="4" t="s">
        <v>73</v>
      </c>
      <c r="B16" s="5" t="n">
        <v>142597</v>
      </c>
      <c r="C16" s="5" t="n">
        <v>145076</v>
      </c>
    </row>
    <row r="17" spans="1:3">
      <c r="A17" s="4" t="s">
        <v>74</v>
      </c>
      <c r="B17" s="5" t="n">
        <v>83654</v>
      </c>
      <c r="C17" s="5" t="n">
        <v>86736</v>
      </c>
    </row>
    <row r="18" spans="1:3">
      <c r="A18" s="4" t="s">
        <v>75</v>
      </c>
      <c r="B18" s="5" t="n">
        <v>743</v>
      </c>
      <c r="C18" s="5" t="n">
        <v>1072</v>
      </c>
    </row>
    <row r="19" spans="1:3">
      <c r="A19" s="4" t="s">
        <v>76</v>
      </c>
      <c r="B19" s="5" t="n">
        <v>149428</v>
      </c>
      <c r="C19" s="5" t="n">
        <v>152116</v>
      </c>
    </row>
    <row r="20" spans="1:3">
      <c r="A20" s="4" t="s">
        <v>77</v>
      </c>
      <c r="B20" s="5" t="n">
        <v>5339860</v>
      </c>
      <c r="C20" s="5" t="n">
        <v>5264441</v>
      </c>
    </row>
    <row r="21" spans="1:3">
      <c r="A21" s="3" t="s">
        <v>78</v>
      </c>
    </row>
    <row r="22" spans="1:3">
      <c r="A22" s="4" t="s">
        <v>79</v>
      </c>
      <c r="B22" s="5" t="n">
        <v>189556</v>
      </c>
      <c r="C22" s="5" t="n">
        <v>151586</v>
      </c>
    </row>
    <row r="23" spans="1:3">
      <c r="A23" s="4" t="s">
        <v>80</v>
      </c>
      <c r="B23" s="5" t="n">
        <v>252687</v>
      </c>
      <c r="C23" s="5" t="n">
        <v>266686</v>
      </c>
    </row>
    <row r="24" spans="1:3">
      <c r="A24" s="4" t="s">
        <v>81</v>
      </c>
      <c r="B24" s="5" t="n">
        <v>43171</v>
      </c>
      <c r="C24" s="5" t="n">
        <v>0</v>
      </c>
    </row>
    <row r="25" spans="1:3">
      <c r="A25" s="4" t="s">
        <v>82</v>
      </c>
      <c r="B25" s="5" t="n">
        <v>7598</v>
      </c>
      <c r="C25" s="5" t="n">
        <v>0</v>
      </c>
    </row>
    <row r="26" spans="1:3">
      <c r="A26" s="4" t="s">
        <v>83</v>
      </c>
      <c r="B26" s="5" t="n">
        <v>184975</v>
      </c>
      <c r="C26" s="5" t="n">
        <v>165432</v>
      </c>
    </row>
    <row r="27" spans="1:3">
      <c r="A27" s="4" t="s">
        <v>84</v>
      </c>
      <c r="B27" s="5" t="n">
        <v>36762</v>
      </c>
      <c r="C27" s="5" t="n">
        <v>37147</v>
      </c>
    </row>
    <row r="28" spans="1:3">
      <c r="A28" s="4" t="s">
        <v>85</v>
      </c>
      <c r="B28" s="5" t="n">
        <v>1634176</v>
      </c>
      <c r="C28" s="5" t="n">
        <v>1653746</v>
      </c>
    </row>
    <row r="29" spans="1:3">
      <c r="A29" s="4" t="s">
        <v>86</v>
      </c>
      <c r="B29" s="5" t="n">
        <v>225203</v>
      </c>
      <c r="C29" s="5" t="n">
        <v>225497</v>
      </c>
    </row>
    <row r="30" spans="1:3">
      <c r="A30" s="4" t="s">
        <v>87</v>
      </c>
      <c r="B30" s="5" t="n">
        <v>200000</v>
      </c>
      <c r="C30" s="5" t="n">
        <v>200000</v>
      </c>
    </row>
    <row r="31" spans="1:3">
      <c r="A31" s="4" t="s">
        <v>88</v>
      </c>
      <c r="B31" s="5" t="n">
        <v>56051</v>
      </c>
      <c r="C31" s="5" t="n">
        <v>130353</v>
      </c>
    </row>
    <row r="32" spans="1:3">
      <c r="A32" s="4" t="s">
        <v>89</v>
      </c>
      <c r="B32" s="5" t="n">
        <v>23703</v>
      </c>
      <c r="C32" s="5" t="n">
        <v>15259</v>
      </c>
    </row>
    <row r="33" spans="1:3">
      <c r="A33" s="4" t="s">
        <v>90</v>
      </c>
      <c r="B33" s="5" t="n">
        <v>2853882</v>
      </c>
      <c r="C33" s="5" t="n">
        <v>2845706</v>
      </c>
    </row>
    <row r="34" spans="1:3">
      <c r="A34" s="4" t="s">
        <v>91</v>
      </c>
      <c r="B34" s="4" t="s">
        <v>92</v>
      </c>
      <c r="C34" s="4" t="s">
        <v>92</v>
      </c>
    </row>
    <row r="35" spans="1:3">
      <c r="A35" s="3" t="s">
        <v>93</v>
      </c>
    </row>
    <row r="36" spans="1:3">
      <c r="A36" s="4" t="s">
        <v>94</v>
      </c>
      <c r="B36" s="5" t="n">
        <v>1</v>
      </c>
      <c r="C36" s="5" t="n">
        <v>1</v>
      </c>
    </row>
    <row r="37" spans="1:3">
      <c r="A37" s="4" t="s">
        <v>95</v>
      </c>
      <c r="B37" s="5" t="n">
        <v>0</v>
      </c>
      <c r="C37" s="5" t="n">
        <v>0</v>
      </c>
    </row>
    <row r="38" spans="1:3">
      <c r="A38" s="4" t="s">
        <v>96</v>
      </c>
      <c r="B38" s="5" t="n">
        <v>2093750</v>
      </c>
      <c r="C38" s="5" t="n">
        <v>2071579</v>
      </c>
    </row>
    <row r="39" spans="1:3">
      <c r="A39" s="4" t="s">
        <v>97</v>
      </c>
      <c r="B39" s="5" t="n">
        <v>-343526</v>
      </c>
      <c r="C39" s="5" t="n">
        <v>-186087</v>
      </c>
    </row>
    <row r="40" spans="1:3">
      <c r="A40" s="4" t="s">
        <v>98</v>
      </c>
      <c r="B40" s="5" t="n">
        <v>727692</v>
      </c>
      <c r="C40" s="5" t="n">
        <v>527698</v>
      </c>
    </row>
    <row r="41" spans="1:3">
      <c r="A41" s="4" t="s">
        <v>99</v>
      </c>
      <c r="B41" s="5" t="n">
        <v>2285</v>
      </c>
      <c r="C41" s="5" t="n">
        <v>2001</v>
      </c>
    </row>
    <row r="42" spans="1:3">
      <c r="A42" s="4" t="s">
        <v>100</v>
      </c>
      <c r="B42" s="5" t="n">
        <v>2480202</v>
      </c>
      <c r="C42" s="5" t="n">
        <v>2415192</v>
      </c>
    </row>
    <row r="43" spans="1:3">
      <c r="A43" s="4" t="s">
        <v>101</v>
      </c>
      <c r="B43" s="5" t="n">
        <v>5776</v>
      </c>
      <c r="C43" s="5" t="n">
        <v>3543</v>
      </c>
    </row>
    <row r="44" spans="1:3">
      <c r="A44" s="4" t="s">
        <v>102</v>
      </c>
      <c r="B44" s="5" t="n">
        <v>2485978</v>
      </c>
      <c r="C44" s="5" t="n">
        <v>2418735</v>
      </c>
    </row>
    <row r="45" spans="1:3">
      <c r="A45" s="4" t="s">
        <v>103</v>
      </c>
      <c r="B45" s="6" t="n">
        <v>5339860</v>
      </c>
      <c r="C45" s="6" t="n">
        <v>5264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2</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59</v>
      </c>
    </row>
    <row r="4" spans="1:2">
      <c r="A4" s="4" t="s">
        <v>315</v>
      </c>
      <c r="B4" s="4" t="s">
        <v>316</v>
      </c>
    </row>
    <row r="5" spans="1:2">
      <c r="A5" s="4" t="s">
        <v>154</v>
      </c>
      <c r="B5" s="4" t="s">
        <v>317</v>
      </c>
    </row>
    <row r="6" spans="1:2">
      <c r="A6" s="4" t="s">
        <v>318</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58</v>
      </c>
    </row>
    <row r="2" spans="1:3">
      <c r="A2" s="3" t="s">
        <v>105</v>
      </c>
    </row>
    <row r="3" spans="1:3">
      <c r="A3" s="4" t="s">
        <v>106</v>
      </c>
      <c r="B3" s="7" t="n">
        <v>1e-05</v>
      </c>
      <c r="C3" s="7" t="n">
        <v>1e-05</v>
      </c>
    </row>
    <row r="4" spans="1:3">
      <c r="A4" s="4" t="s">
        <v>107</v>
      </c>
      <c r="B4" s="5" t="n">
        <v>50000000</v>
      </c>
      <c r="C4" s="5" t="n">
        <v>50000000</v>
      </c>
    </row>
    <row r="5" spans="1:3">
      <c r="A5" s="4" t="s">
        <v>108</v>
      </c>
      <c r="B5" s="5" t="n">
        <v>0</v>
      </c>
      <c r="C5" s="5" t="n">
        <v>0</v>
      </c>
    </row>
    <row r="6" spans="1:3">
      <c r="A6" s="4" t="s">
        <v>109</v>
      </c>
      <c r="B6" s="5" t="n">
        <v>0</v>
      </c>
      <c r="C6" s="5" t="n">
        <v>0</v>
      </c>
    </row>
    <row r="7" spans="1:3">
      <c r="A7" s="4" t="s">
        <v>110</v>
      </c>
      <c r="B7" s="7" t="n">
        <v>1e-05</v>
      </c>
      <c r="C7" s="7" t="n">
        <v>1e-05</v>
      </c>
    </row>
    <row r="8" spans="1:3">
      <c r="A8" s="4" t="s">
        <v>111</v>
      </c>
      <c r="B8" s="5" t="n">
        <v>400000000</v>
      </c>
      <c r="C8" s="5" t="n">
        <v>400000000</v>
      </c>
    </row>
    <row r="9" spans="1:3">
      <c r="A9" s="4" t="s">
        <v>112</v>
      </c>
      <c r="B9" s="5" t="n">
        <v>125769993</v>
      </c>
      <c r="C9" s="5" t="n">
        <v>124519942</v>
      </c>
    </row>
    <row r="10" spans="1:3">
      <c r="A10" s="4" t="s">
        <v>113</v>
      </c>
      <c r="B10" s="5" t="n">
        <v>105826559</v>
      </c>
      <c r="C10" s="5" t="n">
        <v>112965856</v>
      </c>
    </row>
    <row r="11" spans="1:3">
      <c r="A11" s="4" t="s">
        <v>114</v>
      </c>
      <c r="B11" s="5" t="n">
        <v>19943432</v>
      </c>
      <c r="C11" s="5" t="n">
        <v>1155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67</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7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7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8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8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3</v>
      </c>
      <c r="B1" s="2" t="s">
        <v>1</v>
      </c>
    </row>
    <row r="2" spans="1:2">
      <c r="B2" s="2" t="s">
        <v>2</v>
      </c>
    </row>
    <row r="3" spans="1:2">
      <c r="A3" s="3" t="s">
        <v>292</v>
      </c>
    </row>
    <row r="4" spans="1:2">
      <c r="A4" s="4" t="s">
        <v>364</v>
      </c>
      <c r="B4" s="4" t="s">
        <v>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9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9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30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4" t="s">
        <v>118</v>
      </c>
      <c r="B3" s="6" t="n">
        <v>23254</v>
      </c>
      <c r="C3" s="6" t="n">
        <v>17041</v>
      </c>
      <c r="D3" s="6" t="n">
        <v>62117</v>
      </c>
      <c r="E3" s="6" t="n">
        <v>47513</v>
      </c>
    </row>
    <row r="4" spans="1:5">
      <c r="A4" s="4" t="s">
        <v>119</v>
      </c>
      <c r="B4" s="5" t="n">
        <v>1105105</v>
      </c>
      <c r="C4" s="5" t="n">
        <v>1036379</v>
      </c>
      <c r="D4" s="5" t="n">
        <v>3295623</v>
      </c>
      <c r="E4" s="5" t="n">
        <v>2769540</v>
      </c>
    </row>
    <row r="5" spans="1:5">
      <c r="A5" s="4" t="s">
        <v>120</v>
      </c>
      <c r="B5" s="5" t="n">
        <v>12829</v>
      </c>
      <c r="C5" s="5" t="n">
        <v>10451</v>
      </c>
      <c r="D5" s="5" t="n">
        <v>36595</v>
      </c>
      <c r="E5" s="5" t="n">
        <v>31647</v>
      </c>
    </row>
    <row r="6" spans="1:5">
      <c r="A6" s="4" t="s">
        <v>121</v>
      </c>
      <c r="B6" s="5" t="n">
        <v>894031</v>
      </c>
      <c r="C6" s="5" t="n">
        <v>837380</v>
      </c>
      <c r="D6" s="5" t="n">
        <v>2678735</v>
      </c>
      <c r="E6" s="5" t="n">
        <v>2248728</v>
      </c>
    </row>
    <row r="7" spans="1:5">
      <c r="A7" s="4" t="s">
        <v>122</v>
      </c>
      <c r="B7" s="5" t="n">
        <v>211074</v>
      </c>
      <c r="C7" s="5" t="n">
        <v>198999</v>
      </c>
      <c r="D7" s="5" t="n">
        <v>616888</v>
      </c>
      <c r="E7" s="5" t="n">
        <v>520812</v>
      </c>
    </row>
    <row r="8" spans="1:5">
      <c r="A8" s="4" t="s">
        <v>123</v>
      </c>
      <c r="B8" s="5" t="n">
        <v>76765</v>
      </c>
      <c r="C8" s="5" t="n">
        <v>67504</v>
      </c>
      <c r="D8" s="5" t="n">
        <v>226809</v>
      </c>
      <c r="E8" s="5" t="n">
        <v>185806</v>
      </c>
    </row>
    <row r="9" spans="1:5">
      <c r="A9" s="4" t="s">
        <v>124</v>
      </c>
      <c r="B9" s="5" t="n">
        <v>42334</v>
      </c>
      <c r="C9" s="5" t="n">
        <v>33016</v>
      </c>
      <c r="D9" s="5" t="n">
        <v>120990</v>
      </c>
      <c r="E9" s="5" t="n">
        <v>101795</v>
      </c>
    </row>
    <row r="10" spans="1:5">
      <c r="A10" s="4" t="s">
        <v>125</v>
      </c>
      <c r="B10" s="5" t="n">
        <v>-2103</v>
      </c>
      <c r="C10" s="5" t="n">
        <v>-2514</v>
      </c>
      <c r="D10" s="5" t="n">
        <v>-7983</v>
      </c>
      <c r="E10" s="5" t="n">
        <v>-9777</v>
      </c>
    </row>
    <row r="11" spans="1:5">
      <c r="A11" s="4" t="s">
        <v>126</v>
      </c>
      <c r="B11" s="5" t="n">
        <v>-959</v>
      </c>
      <c r="C11" s="5" t="n">
        <v>-670</v>
      </c>
      <c r="D11" s="5" t="n">
        <v>-2250</v>
      </c>
      <c r="E11" s="5" t="n">
        <v>-1289</v>
      </c>
    </row>
    <row r="12" spans="1:5">
      <c r="A12" s="4" t="s">
        <v>127</v>
      </c>
      <c r="B12" s="5" t="n">
        <v>389</v>
      </c>
      <c r="C12" s="5" t="n">
        <v>798</v>
      </c>
      <c r="D12" s="5" t="n">
        <v>-1492</v>
      </c>
      <c r="E12" s="5" t="n">
        <v>4889</v>
      </c>
    </row>
    <row r="13" spans="1:5">
      <c r="A13" s="4" t="s">
        <v>128</v>
      </c>
      <c r="B13" s="5" t="n">
        <v>617</v>
      </c>
      <c r="C13" s="5" t="n">
        <v>0</v>
      </c>
      <c r="D13" s="5" t="n">
        <v>6496</v>
      </c>
      <c r="E13" s="5" t="n">
        <v>0</v>
      </c>
    </row>
    <row r="14" spans="1:5">
      <c r="A14" s="4" t="s">
        <v>129</v>
      </c>
      <c r="B14" s="5" t="n">
        <v>3610</v>
      </c>
      <c r="C14" s="5" t="n">
        <v>0</v>
      </c>
      <c r="D14" s="5" t="n">
        <v>5806</v>
      </c>
      <c r="E14" s="5" t="n">
        <v>0</v>
      </c>
    </row>
    <row r="15" spans="1:5">
      <c r="A15" s="4" t="s">
        <v>130</v>
      </c>
      <c r="B15" s="5" t="n">
        <v>90421</v>
      </c>
      <c r="C15" s="5" t="n">
        <v>100865</v>
      </c>
      <c r="D15" s="5" t="n">
        <v>268512</v>
      </c>
      <c r="E15" s="5" t="n">
        <v>239388</v>
      </c>
    </row>
    <row r="16" spans="1:5">
      <c r="A16" s="4" t="s">
        <v>131</v>
      </c>
      <c r="B16" s="5" t="n">
        <v>23385</v>
      </c>
      <c r="C16" s="5" t="n">
        <v>6424</v>
      </c>
      <c r="D16" s="5" t="n">
        <v>68307</v>
      </c>
      <c r="E16" s="5" t="n">
        <v>38123</v>
      </c>
    </row>
    <row r="17" spans="1:5">
      <c r="A17" s="4" t="s">
        <v>132</v>
      </c>
      <c r="B17" s="5" t="n">
        <v>67036</v>
      </c>
      <c r="C17" s="5" t="n">
        <v>94441</v>
      </c>
      <c r="D17" s="5" t="n">
        <v>200205</v>
      </c>
      <c r="E17" s="5" t="n">
        <v>201265</v>
      </c>
    </row>
    <row r="18" spans="1:5">
      <c r="A18" s="4" t="s">
        <v>133</v>
      </c>
      <c r="B18" s="5" t="n">
        <v>-24</v>
      </c>
      <c r="C18" s="5" t="n">
        <v>-159</v>
      </c>
      <c r="D18" s="5" t="n">
        <v>-211</v>
      </c>
      <c r="E18" s="5" t="n">
        <v>-428</v>
      </c>
    </row>
    <row r="19" spans="1:5">
      <c r="A19" s="4" t="s">
        <v>134</v>
      </c>
      <c r="B19" s="5" t="n">
        <v>67012</v>
      </c>
      <c r="C19" s="5" t="n">
        <v>94282</v>
      </c>
      <c r="D19" s="5" t="n">
        <v>199994</v>
      </c>
      <c r="E19" s="5" t="n">
        <v>200837</v>
      </c>
    </row>
    <row r="20" spans="1:5">
      <c r="A20" s="4" t="s">
        <v>135</v>
      </c>
      <c r="B20" s="5" t="n">
        <v>0</v>
      </c>
      <c r="C20" s="5" t="n">
        <v>-714</v>
      </c>
      <c r="D20" s="5" t="n">
        <v>0</v>
      </c>
      <c r="E20" s="5" t="n">
        <v>-4391</v>
      </c>
    </row>
    <row r="21" spans="1:5">
      <c r="A21" s="4" t="s">
        <v>136</v>
      </c>
      <c r="B21" s="6" t="n">
        <v>67012</v>
      </c>
      <c r="C21" s="6" t="n">
        <v>93568</v>
      </c>
      <c r="D21" s="6" t="n">
        <v>199994</v>
      </c>
      <c r="E21" s="6" t="n">
        <v>196446</v>
      </c>
    </row>
    <row r="22" spans="1:5">
      <c r="A22" s="3" t="s">
        <v>137</v>
      </c>
    </row>
    <row r="23" spans="1:5">
      <c r="A23" s="4" t="s">
        <v>138</v>
      </c>
      <c r="B23" s="8" t="n">
        <v>0.64</v>
      </c>
      <c r="C23" s="8" t="n">
        <v>0.84</v>
      </c>
      <c r="D23" s="8" t="n">
        <v>1.86</v>
      </c>
      <c r="E23" s="8" t="n">
        <v>1.75</v>
      </c>
    </row>
    <row r="24" spans="1:5">
      <c r="A24" s="4" t="s">
        <v>139</v>
      </c>
      <c r="B24" s="8" t="n">
        <v>0.63</v>
      </c>
      <c r="C24" s="8" t="n">
        <v>0.83</v>
      </c>
      <c r="D24" s="8" t="n">
        <v>1.84</v>
      </c>
      <c r="E24" s="8" t="n">
        <v>1.73</v>
      </c>
    </row>
    <row r="25" spans="1:5">
      <c r="A25" s="3" t="s">
        <v>140</v>
      </c>
    </row>
    <row r="26" spans="1:5">
      <c r="A26" s="4" t="s">
        <v>141</v>
      </c>
      <c r="B26" s="5" t="n">
        <v>105472</v>
      </c>
      <c r="C26" s="5" t="n">
        <v>111396</v>
      </c>
      <c r="D26" s="5" t="n">
        <v>107389</v>
      </c>
      <c r="E26" s="5" t="n">
        <v>112449</v>
      </c>
    </row>
    <row r="27" spans="1:5">
      <c r="A27" s="4" t="s">
        <v>142</v>
      </c>
      <c r="B27" s="5" t="n">
        <v>106852</v>
      </c>
      <c r="C27" s="5" t="n">
        <v>113440</v>
      </c>
      <c r="D27" s="5" t="n">
        <v>108599</v>
      </c>
      <c r="E27" s="5" t="n">
        <v>116378</v>
      </c>
    </row>
    <row r="28" spans="1:5">
      <c r="A28" s="4" t="s">
        <v>143</v>
      </c>
    </row>
    <row r="29" spans="1:5">
      <c r="A29" s="4" t="s">
        <v>144</v>
      </c>
      <c r="B29" s="6" t="n">
        <v>1073110</v>
      </c>
      <c r="C29" s="6" t="n">
        <v>1014168</v>
      </c>
      <c r="D29" s="6" t="n">
        <v>3205252</v>
      </c>
      <c r="E29" s="6" t="n">
        <v>2703692</v>
      </c>
    </row>
    <row r="30" spans="1:5">
      <c r="A30" s="4" t="s">
        <v>145</v>
      </c>
      <c r="B30" s="5" t="n">
        <v>874102</v>
      </c>
      <c r="C30" s="5" t="n">
        <v>822950</v>
      </c>
      <c r="D30" s="5" t="n">
        <v>2619968</v>
      </c>
      <c r="E30" s="5" t="n">
        <v>2202377</v>
      </c>
    </row>
    <row r="31" spans="1:5">
      <c r="A31" s="4" t="s">
        <v>146</v>
      </c>
    </row>
    <row r="32" spans="1:5">
      <c r="A32" s="4" t="s">
        <v>144</v>
      </c>
      <c r="B32" s="5" t="n">
        <v>4420</v>
      </c>
      <c r="C32" s="5" t="n">
        <v>5170</v>
      </c>
      <c r="D32" s="5" t="n">
        <v>14391</v>
      </c>
      <c r="E32" s="5" t="n">
        <v>18335</v>
      </c>
    </row>
    <row r="33" spans="1:5">
      <c r="A33" s="4" t="s">
        <v>145</v>
      </c>
      <c r="B33" s="5" t="n">
        <v>2934</v>
      </c>
      <c r="C33" s="5" t="n">
        <v>3979</v>
      </c>
      <c r="D33" s="5" t="n">
        <v>9418</v>
      </c>
      <c r="E33" s="5" t="n">
        <v>14704</v>
      </c>
    </row>
    <row r="34" spans="1:5">
      <c r="A34" s="4" t="s">
        <v>147</v>
      </c>
    </row>
    <row r="35" spans="1:5">
      <c r="A35" s="4" t="s">
        <v>144</v>
      </c>
      <c r="B35" s="5" t="n">
        <v>4321</v>
      </c>
      <c r="C35" s="5" t="n">
        <v>0</v>
      </c>
      <c r="D35" s="5" t="n">
        <v>13863</v>
      </c>
      <c r="E35" s="5" t="n">
        <v>0</v>
      </c>
    </row>
    <row r="36" spans="1:5">
      <c r="A36" s="4" t="s">
        <v>145</v>
      </c>
      <c r="B36" s="6" t="n">
        <v>4166</v>
      </c>
      <c r="C36" s="6" t="n">
        <v>0</v>
      </c>
      <c r="D36" s="6" t="n">
        <v>12754</v>
      </c>
      <c r="E3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306</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255</v>
      </c>
    </row>
    <row r="4" spans="1:2">
      <c r="A4" s="4" t="s">
        <v>387</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88</v>
      </c>
      <c r="B1" s="2" t="s">
        <v>116</v>
      </c>
      <c r="C1" s="2" t="s">
        <v>1</v>
      </c>
    </row>
    <row r="2" spans="1:7">
      <c r="B2" s="2" t="s">
        <v>2</v>
      </c>
      <c r="C2" s="2" t="s">
        <v>2</v>
      </c>
      <c r="D2" s="2" t="s">
        <v>117</v>
      </c>
      <c r="E2" s="2" t="s">
        <v>389</v>
      </c>
      <c r="F2" s="2" t="s">
        <v>58</v>
      </c>
      <c r="G2" s="2" t="s">
        <v>390</v>
      </c>
    </row>
    <row r="3" spans="1:7">
      <c r="A3" s="3" t="s">
        <v>259</v>
      </c>
    </row>
    <row r="4" spans="1:7">
      <c r="A4" s="4" t="s">
        <v>69</v>
      </c>
      <c r="B4" s="6" t="n">
        <v>37751</v>
      </c>
      <c r="C4" s="6" t="n">
        <v>37751</v>
      </c>
      <c r="E4" s="6" t="n">
        <v>27384</v>
      </c>
      <c r="F4" s="6" t="n">
        <v>0</v>
      </c>
      <c r="G4" s="6" t="n">
        <v>0</v>
      </c>
    </row>
    <row r="5" spans="1:7">
      <c r="A5" s="4" t="s">
        <v>81</v>
      </c>
      <c r="B5" s="6" t="n">
        <v>43171</v>
      </c>
      <c r="C5" s="6" t="n">
        <v>43171</v>
      </c>
      <c r="E5" s="6" t="n">
        <v>30300</v>
      </c>
      <c r="F5" s="6" t="n">
        <v>0</v>
      </c>
    </row>
    <row r="6" spans="1:7">
      <c r="A6" s="4" t="s">
        <v>391</v>
      </c>
      <c r="B6" s="4" t="s">
        <v>392</v>
      </c>
      <c r="C6" s="4" t="s">
        <v>392</v>
      </c>
    </row>
    <row r="7" spans="1:7">
      <c r="A7" s="4" t="s">
        <v>393</v>
      </c>
      <c r="B7" s="6" t="n">
        <v>2500</v>
      </c>
      <c r="C7" s="6" t="n">
        <v>6800</v>
      </c>
    </row>
    <row r="8" spans="1:7">
      <c r="A8" s="4" t="s">
        <v>211</v>
      </c>
      <c r="B8" s="6" t="n">
        <v>2500</v>
      </c>
      <c r="C8" s="6" t="n">
        <v>6689</v>
      </c>
      <c r="D8"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89</v>
      </c>
      <c r="D1" s="2" t="s">
        <v>58</v>
      </c>
    </row>
    <row r="2" spans="1:4">
      <c r="A2" s="3" t="s">
        <v>259</v>
      </c>
    </row>
    <row r="3" spans="1:4">
      <c r="A3" s="4" t="s">
        <v>50</v>
      </c>
      <c r="B3" s="6" t="n">
        <v>2419</v>
      </c>
    </row>
    <row r="4" spans="1:4">
      <c r="A4" s="4" t="s">
        <v>395</v>
      </c>
      <c r="B4" s="5" t="n">
        <v>9526</v>
      </c>
    </row>
    <row r="5" spans="1:4">
      <c r="A5" s="4" t="s">
        <v>396</v>
      </c>
      <c r="B5" s="5" t="n">
        <v>8644</v>
      </c>
    </row>
    <row r="6" spans="1:4">
      <c r="A6" s="4" t="s">
        <v>397</v>
      </c>
      <c r="B6" s="5" t="n">
        <v>7726</v>
      </c>
    </row>
    <row r="7" spans="1:4">
      <c r="A7" s="4" t="s">
        <v>398</v>
      </c>
      <c r="B7" s="5" t="n">
        <v>7193</v>
      </c>
    </row>
    <row r="8" spans="1:4">
      <c r="A8" s="4" t="s">
        <v>399</v>
      </c>
      <c r="B8" s="5" t="n">
        <v>15693</v>
      </c>
    </row>
    <row r="9" spans="1:4">
      <c r="A9" s="4" t="s">
        <v>400</v>
      </c>
      <c r="B9" s="5" t="n">
        <v>51201</v>
      </c>
    </row>
    <row r="10" spans="1:4">
      <c r="A10" s="4" t="s">
        <v>401</v>
      </c>
      <c r="B10" s="5" t="n">
        <v>8030</v>
      </c>
    </row>
    <row r="11" spans="1:4">
      <c r="A11" s="4" t="s">
        <v>81</v>
      </c>
      <c r="B11" s="6" t="n">
        <v>43171</v>
      </c>
      <c r="C11" s="6" t="n">
        <v>30300</v>
      </c>
      <c r="D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58</v>
      </c>
      <c r="D1" s="2" t="s">
        <v>403</v>
      </c>
    </row>
    <row r="2" spans="1:4">
      <c r="A2" s="3" t="s">
        <v>404</v>
      </c>
    </row>
    <row r="3" spans="1:4">
      <c r="A3" s="4" t="s">
        <v>76</v>
      </c>
      <c r="B3" s="6" t="n">
        <v>149428</v>
      </c>
      <c r="C3" s="6" t="n">
        <v>152116</v>
      </c>
    </row>
    <row r="4" spans="1:4">
      <c r="A4" s="4" t="s">
        <v>405</v>
      </c>
    </row>
    <row r="5" spans="1:4">
      <c r="A5" s="3" t="s">
        <v>404</v>
      </c>
    </row>
    <row r="6" spans="1:4">
      <c r="A6" s="4" t="s">
        <v>406</v>
      </c>
      <c r="D6" s="6" t="n">
        <v>782424</v>
      </c>
    </row>
    <row r="7" spans="1:4">
      <c r="A7" s="4" t="s">
        <v>407</v>
      </c>
      <c r="D7" s="5" t="n">
        <v>107004</v>
      </c>
    </row>
    <row r="8" spans="1:4">
      <c r="A8" s="4" t="s">
        <v>73</v>
      </c>
      <c r="D8" s="5" t="n">
        <v>69456</v>
      </c>
    </row>
    <row r="9" spans="1:4">
      <c r="A9" s="4" t="s">
        <v>408</v>
      </c>
      <c r="D9" s="5" t="n">
        <v>50996</v>
      </c>
    </row>
    <row r="10" spans="1:4">
      <c r="A10" s="4" t="s">
        <v>76</v>
      </c>
      <c r="D10" s="5" t="n">
        <v>83230</v>
      </c>
    </row>
    <row r="11" spans="1:4">
      <c r="A11" s="4" t="s">
        <v>77</v>
      </c>
      <c r="D11" s="5" t="n">
        <v>1093110</v>
      </c>
    </row>
    <row r="12" spans="1:4">
      <c r="A12" s="3" t="s">
        <v>409</v>
      </c>
    </row>
    <row r="13" spans="1:4">
      <c r="A13" s="4" t="s">
        <v>80</v>
      </c>
      <c r="D13" s="5" t="n">
        <v>94308</v>
      </c>
    </row>
    <row r="14" spans="1:4">
      <c r="A14" s="4" t="s">
        <v>83</v>
      </c>
      <c r="D14" s="5" t="n">
        <v>14130</v>
      </c>
    </row>
    <row r="15" spans="1:4">
      <c r="A15" s="4" t="s">
        <v>410</v>
      </c>
      <c r="D15" s="5" t="n">
        <v>37230</v>
      </c>
    </row>
    <row r="16" spans="1:4">
      <c r="A16" s="4" t="s">
        <v>85</v>
      </c>
      <c r="D16" s="5" t="n">
        <v>412520</v>
      </c>
    </row>
    <row r="17" spans="1:4">
      <c r="A17" s="4" t="s">
        <v>411</v>
      </c>
      <c r="D17" s="5" t="n">
        <v>534922</v>
      </c>
    </row>
    <row r="18" spans="1:4">
      <c r="A18" s="4" t="s">
        <v>412</v>
      </c>
    </row>
    <row r="19" spans="1:4">
      <c r="A19" s="3" t="s">
        <v>404</v>
      </c>
    </row>
    <row r="20" spans="1:4">
      <c r="A20" s="4" t="s">
        <v>76</v>
      </c>
      <c r="D20" s="5" t="n">
        <v>43300</v>
      </c>
    </row>
    <row r="21" spans="1:4">
      <c r="A21" s="4" t="s">
        <v>413</v>
      </c>
    </row>
    <row r="22" spans="1:4">
      <c r="A22" s="3" t="s">
        <v>404</v>
      </c>
    </row>
    <row r="23" spans="1:4">
      <c r="A23" s="4" t="s">
        <v>76</v>
      </c>
      <c r="D23" s="5" t="n">
        <v>30000</v>
      </c>
    </row>
    <row r="24" spans="1:4">
      <c r="A24" s="4" t="s">
        <v>414</v>
      </c>
    </row>
    <row r="25" spans="1:4">
      <c r="A25" s="3" t="s">
        <v>404</v>
      </c>
    </row>
    <row r="26" spans="1:4">
      <c r="A26" s="4" t="s">
        <v>76</v>
      </c>
      <c r="D26" s="6" t="n">
        <v>9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6</v>
      </c>
      <c r="D1" s="2" t="s">
        <v>1</v>
      </c>
    </row>
    <row r="2" spans="1:5">
      <c r="B2" s="2" t="s">
        <v>2</v>
      </c>
      <c r="C2" s="2" t="s">
        <v>117</v>
      </c>
      <c r="D2" s="2" t="s">
        <v>2</v>
      </c>
      <c r="E2" s="2" t="s">
        <v>117</v>
      </c>
    </row>
    <row r="3" spans="1:5">
      <c r="A3" s="3" t="s">
        <v>416</v>
      </c>
    </row>
    <row r="4" spans="1:5">
      <c r="A4" s="4" t="s">
        <v>417</v>
      </c>
      <c r="B4" s="6" t="n">
        <v>67012</v>
      </c>
      <c r="C4" s="6" t="n">
        <v>93568</v>
      </c>
      <c r="D4" s="6" t="n">
        <v>199994</v>
      </c>
      <c r="E4" s="6" t="n">
        <v>196446</v>
      </c>
    </row>
    <row r="5" spans="1:5">
      <c r="A5" s="4" t="s">
        <v>418</v>
      </c>
      <c r="B5" s="5" t="n">
        <v>0</v>
      </c>
      <c r="C5" s="5" t="n">
        <v>714</v>
      </c>
      <c r="D5" s="5" t="n">
        <v>0</v>
      </c>
      <c r="E5" s="5" t="n">
        <v>4391</v>
      </c>
    </row>
    <row r="6" spans="1:5">
      <c r="A6" s="4" t="s">
        <v>419</v>
      </c>
      <c r="B6" s="5" t="n">
        <v>0</v>
      </c>
      <c r="C6" s="5" t="n">
        <v>100</v>
      </c>
      <c r="D6" s="5" t="n">
        <v>0</v>
      </c>
      <c r="E6" s="5" t="n">
        <v>349</v>
      </c>
    </row>
    <row r="7" spans="1:5">
      <c r="A7" s="4" t="s">
        <v>420</v>
      </c>
      <c r="B7" s="6" t="n">
        <v>67012</v>
      </c>
      <c r="C7" s="6" t="n">
        <v>94382</v>
      </c>
      <c r="D7" s="6" t="n">
        <v>199994</v>
      </c>
      <c r="E7" s="6" t="n">
        <v>201186</v>
      </c>
    </row>
    <row r="8" spans="1:5">
      <c r="A8" s="3" t="s">
        <v>421</v>
      </c>
    </row>
    <row r="9" spans="1:5">
      <c r="A9" s="4" t="s">
        <v>422</v>
      </c>
      <c r="B9" s="5" t="n">
        <v>105472</v>
      </c>
      <c r="C9" s="5" t="n">
        <v>111396</v>
      </c>
      <c r="D9" s="5" t="n">
        <v>107389</v>
      </c>
      <c r="E9" s="5" t="n">
        <v>112449</v>
      </c>
    </row>
    <row r="10" spans="1:5">
      <c r="A10" s="4" t="s">
        <v>423</v>
      </c>
      <c r="B10" s="5" t="n">
        <v>0</v>
      </c>
      <c r="C10" s="5" t="n">
        <v>863</v>
      </c>
      <c r="D10" s="5" t="n">
        <v>0</v>
      </c>
      <c r="E10" s="5" t="n">
        <v>2508</v>
      </c>
    </row>
    <row r="11" spans="1:5">
      <c r="A11" s="4" t="s">
        <v>424</v>
      </c>
      <c r="B11" s="5" t="n">
        <v>938</v>
      </c>
      <c r="C11" s="5" t="n">
        <v>904</v>
      </c>
      <c r="D11" s="5" t="n">
        <v>912</v>
      </c>
      <c r="E11" s="5" t="n">
        <v>1043</v>
      </c>
    </row>
    <row r="12" spans="1:5">
      <c r="A12" s="4" t="s">
        <v>425</v>
      </c>
      <c r="B12" s="5" t="n">
        <v>442</v>
      </c>
      <c r="C12" s="5" t="n">
        <v>277</v>
      </c>
      <c r="D12" s="5" t="n">
        <v>298</v>
      </c>
      <c r="E12" s="5" t="n">
        <v>378</v>
      </c>
    </row>
    <row r="13" spans="1:5">
      <c r="A13" s="4" t="s">
        <v>426</v>
      </c>
      <c r="B13" s="5" t="n">
        <v>106852</v>
      </c>
      <c r="C13" s="5" t="n">
        <v>113440</v>
      </c>
      <c r="D13" s="5" t="n">
        <v>108599</v>
      </c>
      <c r="E13" s="5" t="n">
        <v>116378</v>
      </c>
    </row>
    <row r="14" spans="1:5">
      <c r="A14" s="3" t="s">
        <v>427</v>
      </c>
    </row>
    <row r="15" spans="1:5">
      <c r="A15" s="4" t="s">
        <v>428</v>
      </c>
      <c r="B15" s="8" t="n">
        <v>0.64</v>
      </c>
      <c r="C15" s="8" t="n">
        <v>0.84</v>
      </c>
      <c r="D15" s="8" t="n">
        <v>1.86</v>
      </c>
      <c r="E15" s="8" t="n">
        <v>1.75</v>
      </c>
    </row>
    <row r="16" spans="1:5">
      <c r="A16" s="3" t="s">
        <v>429</v>
      </c>
    </row>
    <row r="17" spans="1:5">
      <c r="A17" s="4" t="s">
        <v>428</v>
      </c>
      <c r="B17" s="8" t="n">
        <v>0.63</v>
      </c>
      <c r="C17" s="8" t="n">
        <v>0.83</v>
      </c>
      <c r="D17" s="8" t="n">
        <v>1.84</v>
      </c>
      <c r="E17" s="8" t="n">
        <v>1.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16</v>
      </c>
      <c r="D1" s="2" t="s">
        <v>1</v>
      </c>
    </row>
    <row r="2" spans="1:5">
      <c r="B2" s="2" t="s">
        <v>2</v>
      </c>
      <c r="C2" s="2" t="s">
        <v>117</v>
      </c>
      <c r="D2" s="2" t="s">
        <v>2</v>
      </c>
      <c r="E2" s="2" t="s">
        <v>117</v>
      </c>
    </row>
    <row r="3" spans="1:5">
      <c r="A3" s="3" t="s">
        <v>431</v>
      </c>
    </row>
    <row r="4" spans="1:5">
      <c r="A4" s="4" t="s">
        <v>432</v>
      </c>
      <c r="B4" s="6" t="n">
        <v>1105105</v>
      </c>
      <c r="C4" s="6" t="n">
        <v>1233556</v>
      </c>
      <c r="D4" s="6" t="n">
        <v>3295623</v>
      </c>
      <c r="E4" s="6" t="n">
        <v>3322285</v>
      </c>
    </row>
    <row r="5" spans="1:5">
      <c r="A5" s="4" t="s">
        <v>132</v>
      </c>
      <c r="B5" s="5" t="n">
        <v>67036</v>
      </c>
      <c r="C5" s="5" t="n">
        <v>94555</v>
      </c>
      <c r="D5" s="5" t="n">
        <v>200205</v>
      </c>
      <c r="E5" s="5" t="n">
        <v>202035</v>
      </c>
    </row>
    <row r="6" spans="1:5">
      <c r="A6" s="4" t="s">
        <v>433</v>
      </c>
      <c r="B6" s="5" t="n">
        <v>67012</v>
      </c>
      <c r="C6" s="5" t="n">
        <v>93682</v>
      </c>
      <c r="D6" s="5" t="n">
        <v>199994</v>
      </c>
      <c r="E6" s="5" t="n">
        <v>197216</v>
      </c>
    </row>
    <row r="7" spans="1:5">
      <c r="A7" s="4" t="s">
        <v>419</v>
      </c>
      <c r="B7" s="5" t="n">
        <v>0</v>
      </c>
      <c r="C7" s="5" t="n">
        <v>100</v>
      </c>
      <c r="D7" s="5" t="n">
        <v>0</v>
      </c>
      <c r="E7" s="5" t="n">
        <v>349</v>
      </c>
    </row>
    <row r="8" spans="1:5">
      <c r="A8" s="4" t="s">
        <v>434</v>
      </c>
      <c r="B8" s="6" t="n">
        <v>67012</v>
      </c>
      <c r="C8" s="6" t="n">
        <v>94496</v>
      </c>
      <c r="D8" s="6" t="n">
        <v>199994</v>
      </c>
      <c r="E8" s="6" t="n">
        <v>201956</v>
      </c>
    </row>
    <row r="9" spans="1:5">
      <c r="A9" s="4" t="s">
        <v>435</v>
      </c>
      <c r="B9" s="5" t="n">
        <v>105472</v>
      </c>
      <c r="C9" s="5" t="n">
        <v>120520</v>
      </c>
      <c r="D9" s="5" t="n">
        <v>107389</v>
      </c>
      <c r="E9" s="5" t="n">
        <v>121440</v>
      </c>
    </row>
    <row r="10" spans="1:5">
      <c r="A10" s="4" t="s">
        <v>436</v>
      </c>
      <c r="B10" s="5" t="n">
        <v>106852</v>
      </c>
      <c r="C10" s="5" t="n">
        <v>122564</v>
      </c>
      <c r="D10" s="5" t="n">
        <v>108599</v>
      </c>
      <c r="E10" s="5" t="n">
        <v>125369</v>
      </c>
    </row>
    <row r="11" spans="1:5">
      <c r="A11" s="4" t="s">
        <v>437</v>
      </c>
      <c r="B11" s="8" t="n">
        <v>0.64</v>
      </c>
      <c r="C11" s="8" t="n">
        <v>0.78</v>
      </c>
      <c r="D11" s="8" t="n">
        <v>1.86</v>
      </c>
      <c r="E11" s="8" t="n">
        <v>1.62</v>
      </c>
    </row>
    <row r="12" spans="1:5">
      <c r="A12" s="4" t="s">
        <v>438</v>
      </c>
      <c r="B12" s="8" t="n">
        <v>0.63</v>
      </c>
      <c r="C12" s="8" t="n">
        <v>0.77</v>
      </c>
      <c r="D12" s="8" t="n">
        <v>1.84</v>
      </c>
      <c r="E12" s="8" t="n">
        <v>1.61</v>
      </c>
    </row>
    <row r="13" spans="1:5">
      <c r="A13" s="4" t="s">
        <v>439</v>
      </c>
    </row>
    <row r="14" spans="1:5">
      <c r="A14" s="3" t="s">
        <v>431</v>
      </c>
    </row>
    <row r="15" spans="1:5">
      <c r="A15" s="4" t="s">
        <v>135</v>
      </c>
      <c r="B15" s="6" t="n">
        <v>-24</v>
      </c>
      <c r="C15" s="6" t="n">
        <v>-159</v>
      </c>
      <c r="D15" s="6" t="n">
        <v>-211</v>
      </c>
      <c r="E15" s="6" t="n">
        <v>-428</v>
      </c>
    </row>
    <row r="16" spans="1:5">
      <c r="A16" s="4" t="s">
        <v>440</v>
      </c>
    </row>
    <row r="17" spans="1:5">
      <c r="A17" s="3" t="s">
        <v>431</v>
      </c>
    </row>
    <row r="18" spans="1:5">
      <c r="A18" s="4" t="s">
        <v>135</v>
      </c>
      <c r="B18" s="6" t="n">
        <v>0</v>
      </c>
      <c r="C18" s="6" t="n">
        <v>-714</v>
      </c>
      <c r="D18" s="6" t="n">
        <v>0</v>
      </c>
      <c r="E18" s="6" t="n">
        <v>-43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6</v>
      </c>
      <c r="D1" s="2" t="s">
        <v>1</v>
      </c>
    </row>
    <row r="2" spans="1:5">
      <c r="B2" s="2" t="s">
        <v>2</v>
      </c>
      <c r="C2" s="2" t="s">
        <v>117</v>
      </c>
      <c r="D2" s="2" t="s">
        <v>2</v>
      </c>
      <c r="E2" s="2" t="s">
        <v>117</v>
      </c>
    </row>
    <row r="3" spans="1:5">
      <c r="A3" s="4" t="s">
        <v>442</v>
      </c>
    </row>
    <row r="4" spans="1:5">
      <c r="A4" s="3" t="s">
        <v>443</v>
      </c>
    </row>
    <row r="5" spans="1:5">
      <c r="A5" s="4" t="s">
        <v>444</v>
      </c>
      <c r="B5" s="5" t="n">
        <v>766948</v>
      </c>
      <c r="C5" s="5" t="n">
        <v>2562840</v>
      </c>
      <c r="D5" s="5" t="n">
        <v>2775689</v>
      </c>
      <c r="E5" s="5" t="n">
        <v>14427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2</v>
      </c>
      <c r="C1" s="2" t="s">
        <v>446</v>
      </c>
      <c r="D1" s="2" t="s">
        <v>58</v>
      </c>
      <c r="E1" s="2" t="s">
        <v>117</v>
      </c>
      <c r="F1" s="2" t="s">
        <v>447</v>
      </c>
      <c r="G1" s="2" t="s">
        <v>448</v>
      </c>
      <c r="H1" s="2" t="s">
        <v>449</v>
      </c>
    </row>
    <row r="2" spans="1:8">
      <c r="A2" s="3" t="s">
        <v>271</v>
      </c>
    </row>
    <row r="3" spans="1:8">
      <c r="A3" s="4" t="s">
        <v>450</v>
      </c>
      <c r="B3" s="6" t="n">
        <v>2911874</v>
      </c>
      <c r="D3" s="6" t="n">
        <v>2833875</v>
      </c>
    </row>
    <row r="4" spans="1:8">
      <c r="A4" s="4" t="s">
        <v>451</v>
      </c>
      <c r="B4" s="5" t="n">
        <v>121236</v>
      </c>
      <c r="D4" s="5" t="n">
        <v>61415</v>
      </c>
    </row>
    <row r="5" spans="1:8">
      <c r="A5" s="4" t="s">
        <v>452</v>
      </c>
      <c r="B5" s="5" t="n">
        <v>1078185</v>
      </c>
      <c r="D5" s="5" t="n">
        <v>973985</v>
      </c>
    </row>
    <row r="6" spans="1:8">
      <c r="A6" s="4" t="s">
        <v>453</v>
      </c>
      <c r="B6" s="5" t="n">
        <v>118676</v>
      </c>
      <c r="C6" s="6" t="n">
        <v>111802</v>
      </c>
      <c r="D6" s="5" t="n">
        <v>96031</v>
      </c>
      <c r="E6" s="6" t="n">
        <v>94512</v>
      </c>
      <c r="F6" s="6" t="n">
        <v>95693</v>
      </c>
      <c r="G6" s="6" t="n">
        <v>94512</v>
      </c>
      <c r="H6" s="6" t="n">
        <v>90496</v>
      </c>
    </row>
    <row r="7" spans="1:8">
      <c r="A7" s="4" t="s">
        <v>454</v>
      </c>
      <c r="B7" s="5" t="n">
        <v>4229971</v>
      </c>
      <c r="D7" s="5" t="n">
        <v>3965306</v>
      </c>
    </row>
    <row r="8" spans="1:8">
      <c r="A8" s="4" t="s">
        <v>64</v>
      </c>
      <c r="B8" s="5" t="n">
        <v>23703</v>
      </c>
      <c r="D8" s="5" t="n">
        <v>15259</v>
      </c>
    </row>
    <row r="9" spans="1:8">
      <c r="A9" s="4" t="s">
        <v>65</v>
      </c>
      <c r="B9" s="6" t="n">
        <v>4253674</v>
      </c>
      <c r="D9" s="6" t="n">
        <v>3980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5</v>
      </c>
      <c r="B1" s="2" t="s">
        <v>456</v>
      </c>
      <c r="C1" s="2" t="s">
        <v>457</v>
      </c>
    </row>
    <row r="2" spans="1:3">
      <c r="A2" s="3" t="s">
        <v>458</v>
      </c>
    </row>
    <row r="3" spans="1:3">
      <c r="A3" s="4" t="s">
        <v>459</v>
      </c>
      <c r="B3" s="5" t="n">
        <v>43486</v>
      </c>
      <c r="C3" s="5" t="n">
        <v>43664</v>
      </c>
    </row>
    <row r="4" spans="1:3">
      <c r="A4" s="4" t="s">
        <v>460</v>
      </c>
    </row>
    <row r="5" spans="1:3">
      <c r="A5" s="3" t="s">
        <v>458</v>
      </c>
    </row>
    <row r="6" spans="1:3">
      <c r="A6" s="4" t="s">
        <v>461</v>
      </c>
      <c r="B6" s="6" t="n">
        <v>500370</v>
      </c>
      <c r="C6" s="6" t="n">
        <v>461387</v>
      </c>
    </row>
    <row r="7" spans="1:3">
      <c r="A7" s="4" t="s">
        <v>462</v>
      </c>
      <c r="B7" s="5" t="n">
        <v>1001852</v>
      </c>
      <c r="C7" s="5" t="n">
        <v>756376</v>
      </c>
    </row>
    <row r="8" spans="1:3">
      <c r="A8" s="4" t="s">
        <v>463</v>
      </c>
      <c r="B8" s="5" t="n">
        <v>1530888</v>
      </c>
      <c r="C8" s="5" t="n">
        <v>1677527</v>
      </c>
    </row>
    <row r="9" spans="1:3">
      <c r="A9" s="4" t="s">
        <v>464</v>
      </c>
      <c r="B9" s="6" t="n">
        <v>3033110</v>
      </c>
      <c r="C9" s="6" t="n">
        <v>2895290</v>
      </c>
    </row>
    <row r="10" spans="1:3">
      <c r="A10" s="4" t="s">
        <v>465</v>
      </c>
    </row>
    <row r="11" spans="1:3">
      <c r="A11" s="3" t="s">
        <v>458</v>
      </c>
    </row>
    <row r="12" spans="1:3">
      <c r="A12" s="4" t="s">
        <v>459</v>
      </c>
      <c r="B12" s="5" t="n">
        <v>13631</v>
      </c>
      <c r="C12" s="5" t="n">
        <v>9653</v>
      </c>
    </row>
    <row r="13" spans="1:3">
      <c r="A13" s="4" t="s">
        <v>466</v>
      </c>
    </row>
    <row r="14" spans="1:3">
      <c r="A14" s="3" t="s">
        <v>458</v>
      </c>
    </row>
    <row r="15" spans="1:3">
      <c r="A15" s="4" t="s">
        <v>459</v>
      </c>
      <c r="B15" s="5" t="n">
        <v>14902</v>
      </c>
      <c r="C15" s="5" t="n">
        <v>12036</v>
      </c>
    </row>
    <row r="16" spans="1:3">
      <c r="A16" s="4" t="s">
        <v>467</v>
      </c>
    </row>
    <row r="17" spans="1:3">
      <c r="A17" s="3" t="s">
        <v>458</v>
      </c>
    </row>
    <row r="18" spans="1:3">
      <c r="A18" s="4" t="s">
        <v>459</v>
      </c>
      <c r="B18" s="5" t="n">
        <v>14953</v>
      </c>
      <c r="C18" s="5" t="n">
        <v>21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6</v>
      </c>
      <c r="D1" s="2" t="s">
        <v>1</v>
      </c>
    </row>
    <row r="2" spans="1:5">
      <c r="B2" s="2" t="s">
        <v>2</v>
      </c>
      <c r="C2" s="2" t="s">
        <v>117</v>
      </c>
      <c r="D2" s="2" t="s">
        <v>2</v>
      </c>
      <c r="E2" s="2" t="s">
        <v>117</v>
      </c>
    </row>
    <row r="3" spans="1:5">
      <c r="A3" s="4" t="s">
        <v>149</v>
      </c>
      <c r="B3" s="6" t="n">
        <v>67036</v>
      </c>
      <c r="C3" s="6" t="n">
        <v>94441</v>
      </c>
      <c r="D3" s="6" t="n">
        <v>200205</v>
      </c>
      <c r="E3" s="6" t="n">
        <v>201265</v>
      </c>
    </row>
    <row r="4" spans="1:5">
      <c r="A4" s="4" t="s">
        <v>150</v>
      </c>
      <c r="B4" s="5" t="n">
        <v>0</v>
      </c>
      <c r="C4" s="5" t="n">
        <v>0</v>
      </c>
      <c r="D4" s="5" t="n">
        <v>-284</v>
      </c>
      <c r="E4" s="5" t="n">
        <v>0</v>
      </c>
    </row>
    <row r="5" spans="1:5">
      <c r="A5" s="4" t="s">
        <v>151</v>
      </c>
      <c r="B5" s="5" t="n">
        <v>67036</v>
      </c>
      <c r="C5" s="5" t="n">
        <v>94441</v>
      </c>
      <c r="D5" s="5" t="n">
        <v>199921</v>
      </c>
      <c r="E5" s="5" t="n">
        <v>201265</v>
      </c>
    </row>
    <row r="6" spans="1:5">
      <c r="A6" s="4" t="s">
        <v>152</v>
      </c>
      <c r="B6" s="5" t="n">
        <v>0</v>
      </c>
      <c r="C6" s="5" t="n">
        <v>-714</v>
      </c>
      <c r="D6" s="5" t="n">
        <v>0</v>
      </c>
      <c r="E6" s="5" t="n">
        <v>-4391</v>
      </c>
    </row>
    <row r="7" spans="1:5">
      <c r="A7" s="4" t="s">
        <v>153</v>
      </c>
      <c r="B7" s="5" t="n">
        <v>67012</v>
      </c>
      <c r="C7" s="5" t="n">
        <v>93568</v>
      </c>
      <c r="D7" s="5" t="n">
        <v>199710</v>
      </c>
      <c r="E7" s="5" t="n">
        <v>196446</v>
      </c>
    </row>
    <row r="8" spans="1:5">
      <c r="A8" s="4" t="s">
        <v>154</v>
      </c>
    </row>
    <row r="9" spans="1:5">
      <c r="A9" s="4" t="s">
        <v>152</v>
      </c>
      <c r="B9" s="6" t="n">
        <v>-24</v>
      </c>
      <c r="C9" s="6" t="n">
        <v>-159</v>
      </c>
      <c r="D9" s="6" t="n">
        <v>-211</v>
      </c>
      <c r="E9" s="6" t="n">
        <v>-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4"/>
    <col customWidth="1" max="3" min="3" width="24"/>
  </cols>
  <sheetData>
    <row r="1" spans="1:3">
      <c r="A1" s="1" t="s">
        <v>468</v>
      </c>
      <c r="B1" s="2" t="s">
        <v>456</v>
      </c>
      <c r="C1" s="2" t="s">
        <v>457</v>
      </c>
    </row>
    <row r="2" spans="1:3">
      <c r="A2" s="3" t="s">
        <v>271</v>
      </c>
    </row>
    <row r="3" spans="1:3">
      <c r="A3" s="4" t="s">
        <v>469</v>
      </c>
      <c r="B3" s="5" t="n">
        <v>4597</v>
      </c>
      <c r="C3" s="5" t="n">
        <v>4781</v>
      </c>
    </row>
    <row r="4" spans="1:3">
      <c r="A4" s="4" t="s">
        <v>470</v>
      </c>
      <c r="B4" s="9" t="n">
        <v>300.3</v>
      </c>
      <c r="C4" s="9" t="n">
        <v>393.8</v>
      </c>
    </row>
    <row r="5" spans="1:3">
      <c r="A5" s="4" t="s">
        <v>471</v>
      </c>
      <c r="B5" s="9" t="n">
        <v>41.8</v>
      </c>
      <c r="C5" s="9" t="n">
        <v>5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6</v>
      </c>
      <c r="D1" s="2" t="s">
        <v>1</v>
      </c>
    </row>
    <row r="2" spans="1:5">
      <c r="B2" s="2" t="s">
        <v>2</v>
      </c>
      <c r="C2" s="2" t="s">
        <v>117</v>
      </c>
      <c r="D2" s="2" t="s">
        <v>2</v>
      </c>
      <c r="E2" s="2" t="s">
        <v>117</v>
      </c>
    </row>
    <row r="3" spans="1:5">
      <c r="A3" s="3" t="s">
        <v>473</v>
      </c>
    </row>
    <row r="4" spans="1:5">
      <c r="A4" s="4" t="s">
        <v>474</v>
      </c>
      <c r="B4" s="6" t="n">
        <v>111802</v>
      </c>
      <c r="C4" s="6" t="n">
        <v>95693</v>
      </c>
      <c r="D4" s="6" t="n">
        <v>96031</v>
      </c>
    </row>
    <row r="5" spans="1:5">
      <c r="A5" s="4" t="s">
        <v>475</v>
      </c>
      <c r="B5" s="5" t="n">
        <v>29018</v>
      </c>
      <c r="C5" s="5" t="n">
        <v>20164</v>
      </c>
      <c r="D5" s="5" t="n">
        <v>85770</v>
      </c>
      <c r="E5" s="6" t="n">
        <v>59979</v>
      </c>
    </row>
    <row r="6" spans="1:5">
      <c r="A6" s="4" t="s">
        <v>476</v>
      </c>
      <c r="B6" s="5" t="n">
        <v>-22144</v>
      </c>
      <c r="C6" s="5" t="n">
        <v>-21345</v>
      </c>
      <c r="D6" s="5" t="n">
        <v>-63125</v>
      </c>
      <c r="E6" s="5" t="n">
        <v>-55963</v>
      </c>
    </row>
    <row r="7" spans="1:5">
      <c r="A7" s="4" t="s">
        <v>477</v>
      </c>
      <c r="B7" s="6" t="n">
        <v>118676</v>
      </c>
      <c r="C7" s="6" t="n">
        <v>94512</v>
      </c>
      <c r="D7" s="6" t="n">
        <v>118676</v>
      </c>
      <c r="E7" s="6" t="n">
        <v>945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2</v>
      </c>
    </row>
    <row r="2" spans="1:2">
      <c r="A2" s="3" t="s">
        <v>274</v>
      </c>
    </row>
    <row r="3" spans="1:2">
      <c r="A3" s="4" t="s">
        <v>479</v>
      </c>
      <c r="B3"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483</v>
      </c>
      <c r="B3" s="6" t="n">
        <v>916033</v>
      </c>
      <c r="C3" s="6" t="n">
        <v>1085406</v>
      </c>
    </row>
    <row r="4" spans="1:3">
      <c r="A4" s="3" t="s">
        <v>484</v>
      </c>
    </row>
    <row r="5" spans="1:3">
      <c r="A5" s="4" t="s">
        <v>485</v>
      </c>
      <c r="B5" s="5" t="n">
        <v>2115430</v>
      </c>
      <c r="C5" s="5" t="n">
        <v>2209596</v>
      </c>
    </row>
    <row r="6" spans="1:3">
      <c r="A6" s="4" t="s">
        <v>486</v>
      </c>
    </row>
    <row r="7" spans="1:3">
      <c r="A7" s="3" t="s">
        <v>482</v>
      </c>
    </row>
    <row r="8" spans="1:3">
      <c r="A8" s="4" t="s">
        <v>406</v>
      </c>
      <c r="B8" s="5" t="n">
        <v>388937</v>
      </c>
      <c r="C8" s="5" t="n">
        <v>508795</v>
      </c>
    </row>
    <row r="9" spans="1:3">
      <c r="A9" s="4" t="s">
        <v>483</v>
      </c>
      <c r="B9" s="5" t="n">
        <v>126900</v>
      </c>
      <c r="C9" s="5" t="n">
        <v>125436</v>
      </c>
    </row>
    <row r="10" spans="1:3">
      <c r="A10" s="4" t="s">
        <v>77</v>
      </c>
      <c r="B10" s="5" t="n">
        <v>515837</v>
      </c>
      <c r="C10" s="5" t="n">
        <v>634231</v>
      </c>
    </row>
    <row r="11" spans="1:3">
      <c r="A11" s="3" t="s">
        <v>484</v>
      </c>
    </row>
    <row r="12" spans="1:3">
      <c r="A12" s="4" t="s">
        <v>485</v>
      </c>
      <c r="B12" s="5" t="n">
        <v>189971</v>
      </c>
      <c r="C12" s="5" t="n">
        <v>176564</v>
      </c>
    </row>
    <row r="13" spans="1:3">
      <c r="A13" s="4" t="s">
        <v>487</v>
      </c>
      <c r="B13" s="5" t="n">
        <v>20114</v>
      </c>
      <c r="C13" s="5" t="n">
        <v>16061</v>
      </c>
    </row>
    <row r="14" spans="1:3">
      <c r="A14" s="4" t="s">
        <v>90</v>
      </c>
      <c r="B14" s="5" t="n">
        <v>210085</v>
      </c>
      <c r="C14" s="5" t="n">
        <v>192625</v>
      </c>
    </row>
    <row r="15" spans="1:3">
      <c r="A15" s="3" t="s">
        <v>488</v>
      </c>
    </row>
    <row r="16" spans="1:3">
      <c r="A16" s="4" t="s">
        <v>36</v>
      </c>
      <c r="B16" s="5" t="n">
        <v>128363</v>
      </c>
      <c r="C16" s="5" t="n">
        <v>140541</v>
      </c>
    </row>
    <row r="17" spans="1:3">
      <c r="A17" s="4" t="s">
        <v>489</v>
      </c>
      <c r="B17" s="5" t="n">
        <v>177389</v>
      </c>
      <c r="C17" s="5" t="n">
        <v>301075</v>
      </c>
    </row>
    <row r="18" spans="1:3">
      <c r="A18" s="4" t="s">
        <v>490</v>
      </c>
      <c r="B18" s="5" t="n">
        <v>305752</v>
      </c>
      <c r="C18" s="5" t="n">
        <v>441616</v>
      </c>
    </row>
    <row r="19" spans="1:3">
      <c r="A19" s="4" t="s">
        <v>491</v>
      </c>
      <c r="B19" s="6" t="n">
        <v>515837</v>
      </c>
      <c r="C19" s="6" t="n">
        <v>634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6</v>
      </c>
      <c r="D1" s="2" t="s">
        <v>1</v>
      </c>
    </row>
    <row r="2" spans="1:5">
      <c r="B2" s="2" t="s">
        <v>2</v>
      </c>
      <c r="C2" s="2" t="s">
        <v>117</v>
      </c>
      <c r="D2" s="2" t="s">
        <v>2</v>
      </c>
      <c r="E2" s="2" t="s">
        <v>117</v>
      </c>
    </row>
    <row r="3" spans="1:5">
      <c r="A3" s="3" t="s">
        <v>493</v>
      </c>
    </row>
    <row r="4" spans="1:5">
      <c r="A4" s="4" t="s">
        <v>494</v>
      </c>
      <c r="B4" s="6" t="n">
        <v>2103</v>
      </c>
      <c r="C4" s="6" t="n">
        <v>2514</v>
      </c>
      <c r="D4" s="6" t="n">
        <v>7983</v>
      </c>
      <c r="E4" s="6" t="n">
        <v>9777</v>
      </c>
    </row>
    <row r="5" spans="1:5">
      <c r="A5" s="4" t="s">
        <v>486</v>
      </c>
    </row>
    <row r="6" spans="1:5">
      <c r="A6" s="3" t="s">
        <v>493</v>
      </c>
    </row>
    <row r="7" spans="1:5">
      <c r="A7" s="4" t="s">
        <v>495</v>
      </c>
      <c r="B7" s="5" t="n">
        <v>68734</v>
      </c>
      <c r="C7" s="5" t="n">
        <v>95085</v>
      </c>
      <c r="D7" s="5" t="n">
        <v>228002</v>
      </c>
      <c r="E7" s="5" t="n">
        <v>264624</v>
      </c>
    </row>
    <row r="8" spans="1:5">
      <c r="A8" s="4" t="s">
        <v>496</v>
      </c>
      <c r="B8" s="5" t="n">
        <v>-59851</v>
      </c>
      <c r="C8" s="5" t="n">
        <v>-84409</v>
      </c>
      <c r="D8" s="5" t="n">
        <v>-197151</v>
      </c>
      <c r="E8" s="5" t="n">
        <v>-227061</v>
      </c>
    </row>
    <row r="9" spans="1:5">
      <c r="A9" s="4" t="s">
        <v>497</v>
      </c>
      <c r="B9" s="5" t="n">
        <v>8883</v>
      </c>
      <c r="C9" s="5" t="n">
        <v>10676</v>
      </c>
      <c r="D9" s="5" t="n">
        <v>30851</v>
      </c>
      <c r="E9" s="5" t="n">
        <v>37563</v>
      </c>
    </row>
    <row r="10" spans="1:5">
      <c r="A10" s="4" t="s">
        <v>494</v>
      </c>
      <c r="B10" s="5" t="n">
        <v>2103</v>
      </c>
      <c r="C10" s="5" t="n">
        <v>2514</v>
      </c>
      <c r="D10" s="5" t="n">
        <v>7983</v>
      </c>
      <c r="E10" s="5" t="n">
        <v>9777</v>
      </c>
    </row>
    <row r="11" spans="1:5">
      <c r="A11" s="4" t="s">
        <v>498</v>
      </c>
      <c r="B11" s="6" t="n">
        <v>8309</v>
      </c>
      <c r="C11" s="6" t="n">
        <v>13176</v>
      </c>
      <c r="D11" s="6" t="n">
        <v>30327</v>
      </c>
      <c r="E11" s="6" t="n">
        <v>264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446</v>
      </c>
      <c r="D1" s="2" t="s">
        <v>58</v>
      </c>
      <c r="E1" s="2" t="s">
        <v>117</v>
      </c>
      <c r="F1" s="2" t="s">
        <v>447</v>
      </c>
      <c r="G1" s="2" t="s">
        <v>500</v>
      </c>
    </row>
    <row r="2" spans="1:7">
      <c r="A2" s="3" t="s">
        <v>277</v>
      </c>
    </row>
    <row r="3" spans="1:7">
      <c r="A3" s="4" t="s">
        <v>501</v>
      </c>
      <c r="B3" s="6" t="n">
        <v>16328</v>
      </c>
      <c r="D3" s="6" t="n">
        <v>16591</v>
      </c>
    </row>
    <row r="4" spans="1:7">
      <c r="A4" s="4" t="s">
        <v>502</v>
      </c>
      <c r="B4" s="5" t="n">
        <v>66629</v>
      </c>
      <c r="D4" s="5" t="n">
        <v>73955</v>
      </c>
    </row>
    <row r="5" spans="1:7">
      <c r="A5" s="4" t="s">
        <v>503</v>
      </c>
      <c r="B5" s="5" t="n">
        <v>74259</v>
      </c>
      <c r="C5" s="6" t="n">
        <v>81111</v>
      </c>
      <c r="D5" s="5" t="n">
        <v>93790</v>
      </c>
      <c r="E5" s="6" t="n">
        <v>53408</v>
      </c>
      <c r="F5" s="6" t="n">
        <v>53011</v>
      </c>
      <c r="G5" s="6" t="n">
        <v>51010</v>
      </c>
    </row>
    <row r="6" spans="1:7">
      <c r="A6" s="4" t="s">
        <v>504</v>
      </c>
      <c r="B6" s="5" t="n">
        <v>26103</v>
      </c>
      <c r="D6" s="5" t="n">
        <v>21385</v>
      </c>
    </row>
    <row r="7" spans="1:7">
      <c r="A7" s="4" t="s">
        <v>505</v>
      </c>
      <c r="B7" s="5" t="n">
        <v>18941</v>
      </c>
      <c r="D7" s="5" t="n">
        <v>14861</v>
      </c>
    </row>
    <row r="8" spans="1:7">
      <c r="A8" s="4" t="s">
        <v>506</v>
      </c>
      <c r="B8" s="5" t="n">
        <v>50427</v>
      </c>
      <c r="D8" s="5" t="n">
        <v>46104</v>
      </c>
    </row>
    <row r="9" spans="1:7">
      <c r="A9" s="4" t="s">
        <v>507</v>
      </c>
      <c r="B9" s="6" t="n">
        <v>252687</v>
      </c>
      <c r="D9" s="6" t="n">
        <v>2666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16</v>
      </c>
      <c r="D1" s="2" t="s">
        <v>1</v>
      </c>
    </row>
    <row r="2" spans="1:5">
      <c r="B2" s="2" t="s">
        <v>2</v>
      </c>
      <c r="C2" s="2" t="s">
        <v>117</v>
      </c>
      <c r="D2" s="2" t="s">
        <v>2</v>
      </c>
      <c r="E2" s="2" t="s">
        <v>117</v>
      </c>
    </row>
    <row r="3" spans="1:5">
      <c r="A3" s="3" t="s">
        <v>509</v>
      </c>
    </row>
    <row r="4" spans="1:5">
      <c r="A4" s="4" t="s">
        <v>510</v>
      </c>
      <c r="B4" s="6" t="n">
        <v>81111</v>
      </c>
      <c r="C4" s="6" t="n">
        <v>53011</v>
      </c>
      <c r="D4" s="6" t="n">
        <v>93790</v>
      </c>
      <c r="E4" s="6" t="n">
        <v>51010</v>
      </c>
    </row>
    <row r="5" spans="1:5">
      <c r="A5" s="4" t="s">
        <v>511</v>
      </c>
      <c r="B5" s="5" t="n">
        <v>10114</v>
      </c>
      <c r="C5" s="5" t="n">
        <v>9438</v>
      </c>
      <c r="D5" s="5" t="n">
        <v>18809</v>
      </c>
      <c r="E5" s="5" t="n">
        <v>24763</v>
      </c>
    </row>
    <row r="6" spans="1:5">
      <c r="A6" s="4" t="s">
        <v>512</v>
      </c>
      <c r="B6" s="5" t="n">
        <v>-18107</v>
      </c>
      <c r="C6" s="5" t="n">
        <v>-9592</v>
      </c>
      <c r="D6" s="5" t="n">
        <v>-43815</v>
      </c>
      <c r="E6" s="5" t="n">
        <v>-22525</v>
      </c>
    </row>
    <row r="7" spans="1:5">
      <c r="A7" s="4" t="s">
        <v>513</v>
      </c>
      <c r="B7" s="5" t="n">
        <v>1141</v>
      </c>
      <c r="C7" s="5" t="n">
        <v>551</v>
      </c>
      <c r="D7" s="5" t="n">
        <v>5475</v>
      </c>
      <c r="E7" s="5" t="n">
        <v>160</v>
      </c>
    </row>
    <row r="8" spans="1:5">
      <c r="A8" s="4" t="s">
        <v>514</v>
      </c>
      <c r="B8" s="6" t="n">
        <v>74259</v>
      </c>
      <c r="C8" s="6" t="n">
        <v>53408</v>
      </c>
      <c r="D8" s="6" t="n">
        <v>74259</v>
      </c>
      <c r="E8" s="6" t="n">
        <v>534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7"/>
  </cols>
  <sheetData>
    <row r="1" spans="1:2">
      <c r="A1" s="1" t="s">
        <v>515</v>
      </c>
      <c r="B1" s="2" t="s">
        <v>516</v>
      </c>
    </row>
    <row r="2" spans="1:2">
      <c r="A2" s="4" t="s">
        <v>405</v>
      </c>
    </row>
    <row r="3" spans="1:2">
      <c r="A3" s="3" t="s">
        <v>517</v>
      </c>
    </row>
    <row r="4" spans="1:2">
      <c r="A4" s="4" t="s">
        <v>518</v>
      </c>
      <c r="B4" s="5" t="n">
        <v>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9</v>
      </c>
      <c r="B1" s="2" t="s">
        <v>1</v>
      </c>
    </row>
    <row r="2" spans="1:7">
      <c r="B2" s="2" t="s">
        <v>2</v>
      </c>
      <c r="C2" s="2" t="s">
        <v>520</v>
      </c>
      <c r="D2" s="2" t="s">
        <v>521</v>
      </c>
      <c r="E2" s="2" t="s">
        <v>522</v>
      </c>
      <c r="F2" s="2" t="s">
        <v>58</v>
      </c>
      <c r="G2" s="2" t="s">
        <v>523</v>
      </c>
    </row>
    <row r="3" spans="1:7">
      <c r="A3" s="3" t="s">
        <v>524</v>
      </c>
    </row>
    <row r="4" spans="1:7">
      <c r="A4" s="4" t="s">
        <v>525</v>
      </c>
      <c r="B4" s="6" t="n">
        <v>2131254</v>
      </c>
      <c r="F4" s="6" t="n">
        <v>2205850</v>
      </c>
    </row>
    <row r="5" spans="1:7">
      <c r="A5" s="4" t="s">
        <v>526</v>
      </c>
      <c r="B5" s="5" t="n">
        <v>-15824</v>
      </c>
      <c r="F5" s="5" t="n">
        <v>3746</v>
      </c>
    </row>
    <row r="6" spans="1:7">
      <c r="A6" s="4" t="s">
        <v>527</v>
      </c>
      <c r="B6" s="5" t="n">
        <v>2115430</v>
      </c>
      <c r="F6" s="5" t="n">
        <v>2209596</v>
      </c>
    </row>
    <row r="7" spans="1:7">
      <c r="A7" s="4" t="s">
        <v>528</v>
      </c>
      <c r="B7" s="5" t="n">
        <v>533900</v>
      </c>
      <c r="F7" s="5" t="n">
        <v>397200</v>
      </c>
    </row>
    <row r="8" spans="1:7">
      <c r="A8" s="4" t="s">
        <v>86</v>
      </c>
    </row>
    <row r="9" spans="1:7">
      <c r="A9" s="3" t="s">
        <v>524</v>
      </c>
    </row>
    <row r="10" spans="1:7">
      <c r="A10" s="4" t="s">
        <v>525</v>
      </c>
      <c r="B10" s="5" t="n">
        <v>225203</v>
      </c>
      <c r="F10" s="5" t="n">
        <v>225497</v>
      </c>
    </row>
    <row r="11" spans="1:7">
      <c r="A11" s="4" t="s">
        <v>529</v>
      </c>
      <c r="B11" s="5" t="n">
        <v>0</v>
      </c>
      <c r="F11" s="5" t="n">
        <v>0</v>
      </c>
    </row>
    <row r="12" spans="1:7">
      <c r="A12" s="4" t="s">
        <v>527</v>
      </c>
      <c r="B12" s="5" t="n">
        <v>225203</v>
      </c>
      <c r="F12" s="5" t="n">
        <v>225497</v>
      </c>
    </row>
    <row r="13" spans="1:7">
      <c r="A13" s="4" t="s">
        <v>88</v>
      </c>
    </row>
    <row r="14" spans="1:7">
      <c r="A14" s="3" t="s">
        <v>524</v>
      </c>
    </row>
    <row r="15" spans="1:7">
      <c r="A15" s="4" t="s">
        <v>525</v>
      </c>
      <c r="B15" s="5" t="n">
        <v>56051</v>
      </c>
      <c r="F15" s="5" t="n">
        <v>130353</v>
      </c>
    </row>
    <row r="16" spans="1:7">
      <c r="A16" s="4" t="s">
        <v>529</v>
      </c>
      <c r="B16" s="5" t="n">
        <v>0</v>
      </c>
      <c r="F16" s="5" t="n">
        <v>0</v>
      </c>
    </row>
    <row r="17" spans="1:7">
      <c r="A17" s="4" t="s">
        <v>527</v>
      </c>
      <c r="B17" s="5" t="n">
        <v>56051</v>
      </c>
      <c r="F17" s="5" t="n">
        <v>130353</v>
      </c>
    </row>
    <row r="18" spans="1:7">
      <c r="A18" s="4" t="s">
        <v>530</v>
      </c>
    </row>
    <row r="19" spans="1:7">
      <c r="A19" s="3" t="s">
        <v>524</v>
      </c>
    </row>
    <row r="20" spans="1:7">
      <c r="A20" s="4" t="s">
        <v>525</v>
      </c>
      <c r="B20" s="5" t="n">
        <v>0</v>
      </c>
      <c r="F20" s="5" t="n">
        <v>0</v>
      </c>
    </row>
    <row r="21" spans="1:7">
      <c r="A21" s="4" t="s">
        <v>529</v>
      </c>
      <c r="B21" s="5" t="n">
        <v>0</v>
      </c>
      <c r="F21" s="5" t="n">
        <v>0</v>
      </c>
    </row>
    <row r="22" spans="1:7">
      <c r="A22" s="4" t="s">
        <v>527</v>
      </c>
      <c r="B22" s="5" t="n">
        <v>0</v>
      </c>
      <c r="F22" s="5" t="n">
        <v>0</v>
      </c>
    </row>
    <row r="23" spans="1:7">
      <c r="A23" s="4" t="s">
        <v>531</v>
      </c>
      <c r="B23" s="5" t="n">
        <v>2000</v>
      </c>
      <c r="F23" s="5" t="n">
        <v>2700</v>
      </c>
    </row>
    <row r="24" spans="1:7">
      <c r="A24" s="4" t="s">
        <v>528</v>
      </c>
      <c r="B24" s="5" t="n">
        <v>82600</v>
      </c>
      <c r="F24" s="5" t="n">
        <v>62300</v>
      </c>
    </row>
    <row r="25" spans="1:7">
      <c r="A25" s="4" t="s">
        <v>532</v>
      </c>
      <c r="B25" s="5" t="n">
        <v>517400</v>
      </c>
      <c r="F25" s="5" t="n">
        <v>537700</v>
      </c>
    </row>
    <row r="26" spans="1:7">
      <c r="A26" s="4" t="s">
        <v>533</v>
      </c>
    </row>
    <row r="27" spans="1:7">
      <c r="A27" s="3" t="s">
        <v>524</v>
      </c>
    </row>
    <row r="28" spans="1:7">
      <c r="A28" s="4" t="s">
        <v>525</v>
      </c>
      <c r="B28" s="5" t="n">
        <v>200000</v>
      </c>
      <c r="F28" s="5" t="n">
        <v>200000</v>
      </c>
    </row>
    <row r="29" spans="1:7">
      <c r="A29" s="4" t="s">
        <v>529</v>
      </c>
      <c r="B29" s="5" t="n">
        <v>0</v>
      </c>
      <c r="F29" s="5" t="n">
        <v>0</v>
      </c>
    </row>
    <row r="30" spans="1:7">
      <c r="A30" s="4" t="s">
        <v>527</v>
      </c>
      <c r="B30" s="5" t="n">
        <v>200000</v>
      </c>
      <c r="F30" s="5" t="n">
        <v>200000</v>
      </c>
    </row>
    <row r="31" spans="1:7">
      <c r="A31" s="4" t="s">
        <v>534</v>
      </c>
    </row>
    <row r="32" spans="1:7">
      <c r="A32" s="3" t="s">
        <v>524</v>
      </c>
    </row>
    <row r="33" spans="1:7">
      <c r="A33" s="4" t="s">
        <v>525</v>
      </c>
      <c r="B33" s="5" t="n">
        <v>1650000</v>
      </c>
      <c r="F33" s="5" t="n">
        <v>1650000</v>
      </c>
    </row>
    <row r="34" spans="1:7">
      <c r="A34" s="4" t="s">
        <v>526</v>
      </c>
      <c r="B34" s="5" t="n">
        <v>-15824</v>
      </c>
      <c r="F34" s="5" t="n">
        <v>3746</v>
      </c>
    </row>
    <row r="35" spans="1:7">
      <c r="A35" s="4" t="s">
        <v>527</v>
      </c>
      <c r="B35" s="5" t="n">
        <v>1634176</v>
      </c>
      <c r="F35" s="5" t="n">
        <v>1653746</v>
      </c>
    </row>
    <row r="36" spans="1:7">
      <c r="A36" s="4" t="s">
        <v>535</v>
      </c>
    </row>
    <row r="37" spans="1:7">
      <c r="A37" s="3" t="s">
        <v>524</v>
      </c>
    </row>
    <row r="38" spans="1:7">
      <c r="A38" s="4" t="s">
        <v>525</v>
      </c>
      <c r="B38" s="5" t="n">
        <v>0</v>
      </c>
      <c r="F38" s="5" t="n">
        <v>550000</v>
      </c>
    </row>
    <row r="39" spans="1:7">
      <c r="A39" s="4" t="s">
        <v>529</v>
      </c>
      <c r="B39" s="5" t="n">
        <v>0</v>
      </c>
      <c r="F39" s="5" t="n">
        <v>-2695</v>
      </c>
    </row>
    <row r="40" spans="1:7">
      <c r="A40" s="4" t="s">
        <v>527</v>
      </c>
      <c r="B40" s="6" t="n">
        <v>0</v>
      </c>
      <c r="F40" s="5" t="n">
        <v>547305</v>
      </c>
    </row>
    <row r="41" spans="1:7">
      <c r="A41" s="4" t="s">
        <v>536</v>
      </c>
      <c r="B41" s="4" t="s">
        <v>537</v>
      </c>
      <c r="D41" s="4" t="s">
        <v>537</v>
      </c>
    </row>
    <row r="42" spans="1:7">
      <c r="A42" s="4" t="s">
        <v>538</v>
      </c>
    </row>
    <row r="43" spans="1:7">
      <c r="A43" s="3" t="s">
        <v>524</v>
      </c>
    </row>
    <row r="44" spans="1:7">
      <c r="A44" s="4" t="s">
        <v>525</v>
      </c>
      <c r="B44" s="6" t="n">
        <v>0</v>
      </c>
      <c r="F44" s="5" t="n">
        <v>400000</v>
      </c>
    </row>
    <row r="45" spans="1:7">
      <c r="A45" s="4" t="s">
        <v>529</v>
      </c>
      <c r="B45" s="5" t="n">
        <v>0</v>
      </c>
      <c r="F45" s="5" t="n">
        <v>11656</v>
      </c>
    </row>
    <row r="46" spans="1:7">
      <c r="A46" s="4" t="s">
        <v>527</v>
      </c>
      <c r="B46" s="6" t="n">
        <v>0</v>
      </c>
      <c r="F46" s="5" t="n">
        <v>411656</v>
      </c>
    </row>
    <row r="47" spans="1:7">
      <c r="A47" s="4" t="s">
        <v>536</v>
      </c>
      <c r="B47" s="4" t="s">
        <v>539</v>
      </c>
      <c r="C47" s="4" t="s">
        <v>539</v>
      </c>
    </row>
    <row r="48" spans="1:7">
      <c r="A48" s="4" t="s">
        <v>540</v>
      </c>
    </row>
    <row r="49" spans="1:7">
      <c r="A49" s="3" t="s">
        <v>524</v>
      </c>
    </row>
    <row r="50" spans="1:7">
      <c r="A50" s="4" t="s">
        <v>525</v>
      </c>
      <c r="B50" s="6" t="n">
        <v>350000</v>
      </c>
      <c r="F50" s="5" t="n">
        <v>350000</v>
      </c>
    </row>
    <row r="51" spans="1:7">
      <c r="A51" s="4" t="s">
        <v>529</v>
      </c>
      <c r="B51" s="5" t="n">
        <v>-2009</v>
      </c>
      <c r="F51" s="5" t="n">
        <v>-2434</v>
      </c>
    </row>
    <row r="52" spans="1:7">
      <c r="A52" s="4" t="s">
        <v>527</v>
      </c>
      <c r="B52" s="6" t="n">
        <v>347991</v>
      </c>
      <c r="F52" s="5" t="n">
        <v>347566</v>
      </c>
    </row>
    <row r="53" spans="1:7">
      <c r="A53" s="4" t="s">
        <v>536</v>
      </c>
      <c r="B53" s="4" t="s">
        <v>541</v>
      </c>
    </row>
    <row r="54" spans="1:7">
      <c r="A54" s="4" t="s">
        <v>542</v>
      </c>
    </row>
    <row r="55" spans="1:7">
      <c r="A55" s="3" t="s">
        <v>524</v>
      </c>
    </row>
    <row r="56" spans="1:7">
      <c r="A56" s="4" t="s">
        <v>525</v>
      </c>
      <c r="B56" s="6" t="n">
        <v>350000</v>
      </c>
      <c r="F56" s="5" t="n">
        <v>350000</v>
      </c>
    </row>
    <row r="57" spans="1:7">
      <c r="A57" s="4" t="s">
        <v>529</v>
      </c>
      <c r="B57" s="5" t="n">
        <v>-2378</v>
      </c>
      <c r="F57" s="5" t="n">
        <v>-2781</v>
      </c>
    </row>
    <row r="58" spans="1:7">
      <c r="A58" s="4" t="s">
        <v>527</v>
      </c>
      <c r="B58" s="6" t="n">
        <v>347622</v>
      </c>
      <c r="F58" s="5" t="n">
        <v>347219</v>
      </c>
    </row>
    <row r="59" spans="1:7">
      <c r="A59" s="4" t="s">
        <v>536</v>
      </c>
      <c r="B59" s="4" t="s">
        <v>543</v>
      </c>
      <c r="G59" s="4" t="s">
        <v>543</v>
      </c>
    </row>
    <row r="60" spans="1:7">
      <c r="A60" s="4" t="s">
        <v>544</v>
      </c>
    </row>
    <row r="61" spans="1:7">
      <c r="A61" s="3" t="s">
        <v>524</v>
      </c>
    </row>
    <row r="62" spans="1:7">
      <c r="A62" s="4" t="s">
        <v>525</v>
      </c>
      <c r="B62" s="6" t="n">
        <v>500000</v>
      </c>
      <c r="F62" s="5" t="n">
        <v>0</v>
      </c>
    </row>
    <row r="63" spans="1:7">
      <c r="A63" s="4" t="s">
        <v>529</v>
      </c>
      <c r="B63" s="6" t="n">
        <v>-6131</v>
      </c>
      <c r="F63" s="5" t="n">
        <v>0</v>
      </c>
    </row>
    <row r="64" spans="1:7">
      <c r="A64" s="4" t="s">
        <v>527</v>
      </c>
      <c r="F64" s="6" t="n">
        <v>0</v>
      </c>
    </row>
    <row r="65" spans="1:7">
      <c r="A65" s="4" t="s">
        <v>536</v>
      </c>
      <c r="B65" s="4" t="s">
        <v>541</v>
      </c>
      <c r="E65" s="4" t="s">
        <v>541</v>
      </c>
    </row>
    <row r="66" spans="1:7">
      <c r="A66" s="4" t="s">
        <v>545</v>
      </c>
    </row>
    <row r="67" spans="1:7">
      <c r="A67" s="3" t="s">
        <v>524</v>
      </c>
    </row>
    <row r="68" spans="1:7">
      <c r="A68" s="4" t="s">
        <v>546</v>
      </c>
      <c r="B68" s="4" t="s">
        <v>547</v>
      </c>
    </row>
    <row r="69" spans="1:7">
      <c r="A69" s="4" t="s">
        <v>548</v>
      </c>
    </row>
    <row r="70" spans="1:7">
      <c r="A70" s="3" t="s">
        <v>524</v>
      </c>
    </row>
    <row r="71" spans="1:7">
      <c r="A71" s="4" t="s">
        <v>536</v>
      </c>
      <c r="B71" s="4" t="s">
        <v>549</v>
      </c>
      <c r="F71"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50</v>
      </c>
      <c r="B1" s="2" t="s">
        <v>2</v>
      </c>
      <c r="C1" s="2" t="s">
        <v>521</v>
      </c>
      <c r="D1" s="2" t="s">
        <v>522</v>
      </c>
    </row>
    <row r="2" spans="1:4">
      <c r="A2" s="3" t="s">
        <v>524</v>
      </c>
    </row>
    <row r="3" spans="1:4">
      <c r="A3" s="4" t="s">
        <v>551</v>
      </c>
      <c r="D3" s="6" t="n">
        <v>550000000</v>
      </c>
    </row>
    <row r="4" spans="1:4">
      <c r="A4" s="4" t="s">
        <v>536</v>
      </c>
      <c r="B4" s="4" t="s">
        <v>537</v>
      </c>
      <c r="C4"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39"/>
    <col customWidth="1" max="8" min="8" width="25"/>
    <col customWidth="1" max="9" min="9" width="48"/>
    <col customWidth="1" max="10" min="10" width="45"/>
    <col customWidth="1" max="11" min="11" width="21"/>
    <col customWidth="1" max="12" min="12" width="33"/>
    <col customWidth="1" max="13" min="13" width="33"/>
  </cols>
  <sheetData>
    <row r="1" spans="1:13">
      <c r="A1" s="1" t="s">
        <v>155</v>
      </c>
      <c r="B1" s="2" t="s">
        <v>156</v>
      </c>
      <c r="C1" s="2" t="s">
        <v>157</v>
      </c>
      <c r="D1" s="2" t="s">
        <v>158</v>
      </c>
      <c r="E1" s="2" t="s">
        <v>159</v>
      </c>
      <c r="F1" s="2" t="s">
        <v>160</v>
      </c>
      <c r="G1" s="2" t="s">
        <v>161</v>
      </c>
      <c r="H1" s="2" t="s">
        <v>162</v>
      </c>
      <c r="I1" s="2" t="s">
        <v>163</v>
      </c>
      <c r="J1" s="2" t="s">
        <v>164</v>
      </c>
      <c r="K1" s="2" t="s">
        <v>165</v>
      </c>
      <c r="L1" s="2" t="s">
        <v>166</v>
      </c>
      <c r="M1" s="2" t="s">
        <v>167</v>
      </c>
    </row>
    <row r="2" spans="1:13">
      <c r="A2" s="4" t="s">
        <v>168</v>
      </c>
      <c r="E2" s="5" t="n">
        <v>3049257</v>
      </c>
      <c r="L2" s="5" t="n">
        <v>82399996</v>
      </c>
      <c r="M2" s="5" t="n">
        <v>37179616</v>
      </c>
    </row>
    <row r="3" spans="1:13">
      <c r="A3" s="4" t="s">
        <v>169</v>
      </c>
      <c r="B3" s="6" t="n">
        <v>2346545</v>
      </c>
      <c r="D3" s="6" t="n">
        <v>1341873</v>
      </c>
      <c r="E3" s="6" t="n">
        <v>-47622</v>
      </c>
      <c r="F3" s="6" t="n">
        <v>319833</v>
      </c>
      <c r="G3" s="6" t="n">
        <v>-17968</v>
      </c>
      <c r="I3" s="6" t="n">
        <v>1663</v>
      </c>
      <c r="J3" s="6" t="n">
        <v>748765</v>
      </c>
      <c r="L3" s="6" t="n">
        <v>1</v>
      </c>
      <c r="M3" s="6" t="n">
        <v>0</v>
      </c>
    </row>
    <row r="4" spans="1:13">
      <c r="A4" s="3" t="s">
        <v>170</v>
      </c>
    </row>
    <row r="5" spans="1:13">
      <c r="A5" s="4" t="s">
        <v>171</v>
      </c>
      <c r="B5" s="5" t="n">
        <v>201265</v>
      </c>
      <c r="F5" s="5" t="n">
        <v>196446</v>
      </c>
      <c r="I5" s="5" t="n">
        <v>428</v>
      </c>
      <c r="J5" s="5" t="n">
        <v>4391</v>
      </c>
    </row>
    <row r="6" spans="1:13">
      <c r="A6" s="4" t="s">
        <v>172</v>
      </c>
      <c r="L6" s="5" t="n">
        <v>20487</v>
      </c>
      <c r="M6" s="5" t="n">
        <v>-20487</v>
      </c>
    </row>
    <row r="7" spans="1:13">
      <c r="A7" s="4" t="s">
        <v>173</v>
      </c>
      <c r="B7" s="5" t="n">
        <v>0</v>
      </c>
      <c r="D7" s="5" t="n">
        <v>1293</v>
      </c>
      <c r="J7" s="5" t="n">
        <v>-1293</v>
      </c>
    </row>
    <row r="8" spans="1:13">
      <c r="A8" s="4" t="s">
        <v>174</v>
      </c>
      <c r="M8" s="5" t="n">
        <v>-7588771</v>
      </c>
    </row>
    <row r="9" spans="1:13">
      <c r="A9" s="4" t="s">
        <v>175</v>
      </c>
      <c r="B9" s="5" t="n">
        <v>-201775</v>
      </c>
      <c r="D9" s="5" t="n">
        <v>-201775</v>
      </c>
    </row>
    <row r="10" spans="1:13">
      <c r="A10" s="4" t="s">
        <v>176</v>
      </c>
      <c r="L10" s="5" t="n">
        <v>118992</v>
      </c>
    </row>
    <row r="11" spans="1:13">
      <c r="A11" s="4" t="s">
        <v>177</v>
      </c>
      <c r="B11" s="5" t="n">
        <v>1887</v>
      </c>
      <c r="D11" s="5" t="n">
        <v>1887</v>
      </c>
    </row>
    <row r="12" spans="1:13">
      <c r="A12" s="4" t="s">
        <v>178</v>
      </c>
      <c r="L12" s="5" t="n">
        <v>162532</v>
      </c>
    </row>
    <row r="13" spans="1:13">
      <c r="A13" s="4" t="s">
        <v>179</v>
      </c>
      <c r="B13" s="5" t="n">
        <v>-1498</v>
      </c>
      <c r="D13" s="5" t="n">
        <v>-1498</v>
      </c>
    </row>
    <row r="14" spans="1:13">
      <c r="A14" s="4" t="s">
        <v>180</v>
      </c>
      <c r="L14" s="5" t="n">
        <v>28706924</v>
      </c>
    </row>
    <row r="15" spans="1:13">
      <c r="A15" s="4" t="s">
        <v>181</v>
      </c>
      <c r="B15" s="5" t="n">
        <v>729954</v>
      </c>
      <c r="D15" s="5" t="n">
        <v>729954</v>
      </c>
    </row>
    <row r="16" spans="1:13">
      <c r="A16" s="4" t="s">
        <v>182</v>
      </c>
      <c r="K16" s="5" t="n">
        <v>7588771</v>
      </c>
    </row>
    <row r="17" spans="1:13">
      <c r="A17" s="4" t="s">
        <v>183</v>
      </c>
      <c r="M17" s="5" t="n">
        <v>-28706924</v>
      </c>
    </row>
    <row r="18" spans="1:13">
      <c r="A18" s="4" t="s">
        <v>184</v>
      </c>
      <c r="B18" s="5" t="n">
        <v>-730963</v>
      </c>
      <c r="J18" s="5" t="n">
        <v>-730963</v>
      </c>
    </row>
    <row r="19" spans="1:13">
      <c r="A19" s="4" t="s">
        <v>185</v>
      </c>
      <c r="B19" s="5" t="n">
        <v>9881</v>
      </c>
      <c r="D19" s="5" t="n">
        <v>9539</v>
      </c>
      <c r="J19" s="5" t="n">
        <v>342</v>
      </c>
    </row>
    <row r="20" spans="1:13">
      <c r="A20" s="4" t="s">
        <v>186</v>
      </c>
      <c r="B20" s="5" t="n">
        <v>2413</v>
      </c>
      <c r="I20" s="5" t="n">
        <v>2413</v>
      </c>
    </row>
    <row r="21" spans="1:13">
      <c r="A21" s="4" t="s">
        <v>187</v>
      </c>
      <c r="E21" s="5" t="n">
        <v>3049257</v>
      </c>
      <c r="L21" s="5" t="n">
        <v>111408931</v>
      </c>
      <c r="M21" s="5" t="n">
        <v>863434</v>
      </c>
    </row>
    <row r="22" spans="1:13">
      <c r="A22" s="4" t="s">
        <v>188</v>
      </c>
      <c r="B22" s="5" t="n">
        <v>2359210</v>
      </c>
      <c r="D22" s="5" t="n">
        <v>1881273</v>
      </c>
      <c r="E22" s="6" t="n">
        <v>-47622</v>
      </c>
      <c r="F22" s="5" t="n">
        <v>517780</v>
      </c>
      <c r="G22" s="5" t="n">
        <v>-17968</v>
      </c>
      <c r="I22" s="5" t="n">
        <v>4504</v>
      </c>
      <c r="J22" s="5" t="n">
        <v>21242</v>
      </c>
      <c r="L22" s="6" t="n">
        <v>1</v>
      </c>
      <c r="M22" s="6" t="n">
        <v>0</v>
      </c>
    </row>
    <row r="23" spans="1:13">
      <c r="A23" s="3" t="s">
        <v>170</v>
      </c>
    </row>
    <row r="24" spans="1:13">
      <c r="A24" s="4" t="s">
        <v>189</v>
      </c>
      <c r="B24" s="5" t="n">
        <v>-482</v>
      </c>
      <c r="F24" s="5" t="n">
        <v>-482</v>
      </c>
    </row>
    <row r="25" spans="1:13">
      <c r="A25" s="4" t="s">
        <v>190</v>
      </c>
      <c r="E25" s="5" t="n">
        <v>3049257</v>
      </c>
      <c r="L25" s="5" t="n">
        <v>111387224</v>
      </c>
      <c r="M25" s="5" t="n">
        <v>863434</v>
      </c>
    </row>
    <row r="26" spans="1:13">
      <c r="A26" s="4" t="s">
        <v>191</v>
      </c>
      <c r="B26" s="5" t="n">
        <v>2258382</v>
      </c>
      <c r="D26" s="5" t="n">
        <v>1877468</v>
      </c>
      <c r="E26" s="6" t="n">
        <v>-47622</v>
      </c>
      <c r="F26" s="5" t="n">
        <v>425238</v>
      </c>
      <c r="G26" s="5" t="n">
        <v>-17968</v>
      </c>
      <c r="H26" s="6" t="n">
        <v>19906</v>
      </c>
      <c r="I26" s="5" t="n">
        <v>1359</v>
      </c>
      <c r="L26" s="6" t="n">
        <v>1</v>
      </c>
      <c r="M26" s="6" t="n">
        <v>0</v>
      </c>
    </row>
    <row r="27" spans="1:13">
      <c r="A27" s="3" t="s">
        <v>170</v>
      </c>
    </row>
    <row r="28" spans="1:13">
      <c r="A28" s="4" t="s">
        <v>171</v>
      </c>
      <c r="B28" s="5" t="n">
        <v>94441</v>
      </c>
      <c r="F28" s="5" t="n">
        <v>93024</v>
      </c>
      <c r="I28" s="5" t="n">
        <v>159</v>
      </c>
      <c r="J28" s="5" t="n">
        <v>1258</v>
      </c>
    </row>
    <row r="29" spans="1:13">
      <c r="A29" s="4" t="s">
        <v>176</v>
      </c>
      <c r="L29" s="5" t="n">
        <v>20722</v>
      </c>
    </row>
    <row r="30" spans="1:13">
      <c r="A30" s="4" t="s">
        <v>177</v>
      </c>
      <c r="B30" s="5" t="n">
        <v>299</v>
      </c>
      <c r="D30" s="5" t="n">
        <v>299</v>
      </c>
    </row>
    <row r="31" spans="1:13">
      <c r="A31" s="4" t="s">
        <v>178</v>
      </c>
      <c r="L31" s="5" t="n">
        <v>985</v>
      </c>
    </row>
    <row r="32" spans="1:13">
      <c r="A32" s="4" t="s">
        <v>179</v>
      </c>
      <c r="B32" s="5" t="n">
        <v>-7</v>
      </c>
      <c r="D32" s="5" t="n">
        <v>-7</v>
      </c>
    </row>
    <row r="33" spans="1:13">
      <c r="A33" s="4" t="s">
        <v>185</v>
      </c>
      <c r="B33" s="5" t="n">
        <v>3591</v>
      </c>
      <c r="D33" s="5" t="n">
        <v>3513</v>
      </c>
      <c r="J33" s="5" t="n">
        <v>78</v>
      </c>
    </row>
    <row r="34" spans="1:13">
      <c r="A34" s="4" t="s">
        <v>186</v>
      </c>
      <c r="B34" s="5" t="n">
        <v>2986</v>
      </c>
      <c r="I34" s="5" t="n">
        <v>2986</v>
      </c>
    </row>
    <row r="35" spans="1:13">
      <c r="A35" s="4" t="s">
        <v>187</v>
      </c>
      <c r="E35" s="5" t="n">
        <v>3049257</v>
      </c>
      <c r="L35" s="5" t="n">
        <v>111408931</v>
      </c>
      <c r="M35" s="5" t="n">
        <v>863434</v>
      </c>
    </row>
    <row r="36" spans="1:13">
      <c r="A36" s="4" t="s">
        <v>188</v>
      </c>
      <c r="B36" s="5" t="n">
        <v>2359210</v>
      </c>
      <c r="D36" s="5" t="n">
        <v>1881273</v>
      </c>
      <c r="E36" s="6" t="n">
        <v>-47622</v>
      </c>
      <c r="F36" s="5" t="n">
        <v>517780</v>
      </c>
      <c r="G36" s="5" t="n">
        <v>-17968</v>
      </c>
      <c r="I36" s="5" t="n">
        <v>4504</v>
      </c>
      <c r="J36" s="6" t="n">
        <v>21242</v>
      </c>
      <c r="L36" s="6" t="n">
        <v>1</v>
      </c>
      <c r="M36" s="6" t="n">
        <v>0</v>
      </c>
    </row>
    <row r="37" spans="1:13">
      <c r="A37" s="4" t="s">
        <v>192</v>
      </c>
      <c r="C37" s="5" t="n">
        <v>112965856</v>
      </c>
      <c r="E37" s="5" t="n">
        <v>11554084</v>
      </c>
    </row>
    <row r="38" spans="1:13">
      <c r="A38" s="4" t="s">
        <v>193</v>
      </c>
      <c r="B38" s="5" t="n">
        <v>2418735</v>
      </c>
      <c r="C38" s="6" t="n">
        <v>1</v>
      </c>
      <c r="D38" s="5" t="n">
        <v>2071579</v>
      </c>
      <c r="E38" s="6" t="n">
        <v>-186087</v>
      </c>
      <c r="F38" s="5" t="n">
        <v>527698</v>
      </c>
      <c r="G38" s="5" t="n">
        <v>2001</v>
      </c>
      <c r="I38" s="5" t="n">
        <v>3543</v>
      </c>
    </row>
    <row r="39" spans="1:13">
      <c r="A39" s="3" t="s">
        <v>170</v>
      </c>
    </row>
    <row r="40" spans="1:13">
      <c r="A40" s="4" t="s">
        <v>171</v>
      </c>
      <c r="B40" s="5" t="n">
        <v>200205</v>
      </c>
      <c r="F40" s="5" t="n">
        <v>199994</v>
      </c>
      <c r="I40" s="5" t="n">
        <v>211</v>
      </c>
    </row>
    <row r="41" spans="1:13">
      <c r="A41" s="4" t="s">
        <v>194</v>
      </c>
      <c r="B41" s="5" t="n">
        <v>284</v>
      </c>
      <c r="G41" s="5" t="n">
        <v>284</v>
      </c>
    </row>
    <row r="42" spans="1:13">
      <c r="A42" s="4" t="s">
        <v>176</v>
      </c>
      <c r="C42" s="5" t="n">
        <v>754880</v>
      </c>
    </row>
    <row r="43" spans="1:13">
      <c r="A43" s="4" t="s">
        <v>177</v>
      </c>
      <c r="B43" s="5" t="n">
        <v>12746</v>
      </c>
      <c r="D43" s="5" t="n">
        <v>12746</v>
      </c>
    </row>
    <row r="44" spans="1:13">
      <c r="A44" s="4" t="s">
        <v>178</v>
      </c>
      <c r="C44" s="5" t="n">
        <v>495171</v>
      </c>
    </row>
    <row r="45" spans="1:13">
      <c r="A45" s="4" t="s">
        <v>179</v>
      </c>
      <c r="B45" s="6" t="n">
        <v>-1511</v>
      </c>
      <c r="D45" s="5" t="n">
        <v>-1511</v>
      </c>
    </row>
    <row r="46" spans="1:13">
      <c r="A46" s="4" t="s">
        <v>182</v>
      </c>
      <c r="B46" s="5" t="n">
        <v>8389348</v>
      </c>
      <c r="C46" s="5" t="n">
        <v>-8389348</v>
      </c>
      <c r="E46" s="5" t="n">
        <v>8389348</v>
      </c>
    </row>
    <row r="47" spans="1:13">
      <c r="A47" s="4" t="s">
        <v>195</v>
      </c>
      <c r="B47" s="6" t="n">
        <v>-157439</v>
      </c>
      <c r="E47" s="6" t="n">
        <v>-157439</v>
      </c>
    </row>
    <row r="48" spans="1:13">
      <c r="A48" s="4" t="s">
        <v>196</v>
      </c>
      <c r="B48" s="5" t="n">
        <v>10936</v>
      </c>
      <c r="D48" s="5" t="n">
        <v>10936</v>
      </c>
    </row>
    <row r="49" spans="1:13">
      <c r="A49" s="4" t="s">
        <v>197</v>
      </c>
      <c r="B49" s="5" t="n">
        <v>-35</v>
      </c>
      <c r="I49" s="5" t="n">
        <v>-35</v>
      </c>
    </row>
    <row r="50" spans="1:13">
      <c r="A50" s="4" t="s">
        <v>186</v>
      </c>
      <c r="B50" s="5" t="n">
        <v>2057</v>
      </c>
      <c r="I50" s="5" t="n">
        <v>2057</v>
      </c>
    </row>
    <row r="51" spans="1:13">
      <c r="A51" s="4" t="s">
        <v>198</v>
      </c>
      <c r="C51" s="5" t="n">
        <v>105826559</v>
      </c>
      <c r="E51" s="5" t="n">
        <v>19943432</v>
      </c>
    </row>
    <row r="52" spans="1:13">
      <c r="A52" s="4" t="s">
        <v>199</v>
      </c>
      <c r="B52" s="5" t="n">
        <v>2485978</v>
      </c>
      <c r="C52" s="6" t="n">
        <v>1</v>
      </c>
      <c r="D52" s="5" t="n">
        <v>2093750</v>
      </c>
      <c r="E52" s="6" t="n">
        <v>-343526</v>
      </c>
      <c r="F52" s="5" t="n">
        <v>727692</v>
      </c>
      <c r="G52" s="5" t="n">
        <v>2285</v>
      </c>
      <c r="I52" s="5" t="n">
        <v>5776</v>
      </c>
    </row>
    <row r="53" spans="1:13">
      <c r="A53" s="4" t="s">
        <v>200</v>
      </c>
      <c r="C53" s="5" t="n">
        <v>105184522</v>
      </c>
      <c r="E53" s="5" t="n">
        <v>19943432</v>
      </c>
    </row>
    <row r="54" spans="1:13">
      <c r="A54" s="4" t="s">
        <v>201</v>
      </c>
      <c r="B54" s="5" t="n">
        <v>2403251</v>
      </c>
      <c r="C54" s="6" t="n">
        <v>1</v>
      </c>
      <c r="D54" s="5" t="n">
        <v>2079224</v>
      </c>
      <c r="E54" s="6" t="n">
        <v>-343526</v>
      </c>
      <c r="F54" s="5" t="n">
        <v>660680</v>
      </c>
      <c r="G54" s="5" t="n">
        <v>2285</v>
      </c>
      <c r="I54" s="5" t="n">
        <v>4587</v>
      </c>
    </row>
    <row r="55" spans="1:13">
      <c r="A55" s="3" t="s">
        <v>170</v>
      </c>
    </row>
    <row r="56" spans="1:13">
      <c r="A56" s="4" t="s">
        <v>171</v>
      </c>
      <c r="B56" s="5" t="n">
        <v>67036</v>
      </c>
      <c r="F56" s="5" t="n">
        <v>67012</v>
      </c>
      <c r="I56" s="5" t="n">
        <v>24</v>
      </c>
    </row>
    <row r="57" spans="1:13">
      <c r="A57" s="4" t="s">
        <v>176</v>
      </c>
      <c r="C57" s="5" t="n">
        <v>635524</v>
      </c>
    </row>
    <row r="58" spans="1:13">
      <c r="A58" s="4" t="s">
        <v>177</v>
      </c>
      <c r="B58" s="5" t="n">
        <v>10841</v>
      </c>
      <c r="D58" s="5" t="n">
        <v>10841</v>
      </c>
    </row>
    <row r="59" spans="1:13">
      <c r="A59" s="4" t="s">
        <v>178</v>
      </c>
      <c r="C59" s="5" t="n">
        <v>6513</v>
      </c>
    </row>
    <row r="60" spans="1:13">
      <c r="A60" s="4" t="s">
        <v>179</v>
      </c>
      <c r="B60" s="6" t="n">
        <v>-8</v>
      </c>
      <c r="D60" s="5" t="n">
        <v>-8</v>
      </c>
    </row>
    <row r="61" spans="1:13">
      <c r="A61" s="4" t="s">
        <v>182</v>
      </c>
      <c r="B61" s="5" t="n">
        <v>0</v>
      </c>
    </row>
    <row r="62" spans="1:13">
      <c r="A62" s="4" t="s">
        <v>196</v>
      </c>
      <c r="B62" s="6" t="n">
        <v>3693</v>
      </c>
      <c r="D62" s="5" t="n">
        <v>3693</v>
      </c>
    </row>
    <row r="63" spans="1:13">
      <c r="A63" s="4" t="s">
        <v>197</v>
      </c>
      <c r="B63" s="5" t="n">
        <v>-18</v>
      </c>
      <c r="I63" s="5" t="n">
        <v>-18</v>
      </c>
    </row>
    <row r="64" spans="1:13">
      <c r="A64" s="4" t="s">
        <v>186</v>
      </c>
      <c r="B64" s="5" t="n">
        <v>1183</v>
      </c>
      <c r="I64" s="5" t="n">
        <v>1183</v>
      </c>
    </row>
    <row r="65" spans="1:13">
      <c r="A65" s="4" t="s">
        <v>198</v>
      </c>
      <c r="C65" s="5" t="n">
        <v>105826559</v>
      </c>
      <c r="E65" s="5" t="n">
        <v>19943432</v>
      </c>
    </row>
    <row r="66" spans="1:13">
      <c r="A66" s="4" t="s">
        <v>199</v>
      </c>
      <c r="B66" s="6" t="n">
        <v>2485978</v>
      </c>
      <c r="C66" s="6" t="n">
        <v>1</v>
      </c>
      <c r="D66" s="6" t="n">
        <v>2093750</v>
      </c>
      <c r="E66" s="6" t="n">
        <v>-343526</v>
      </c>
      <c r="F66" s="6" t="n">
        <v>727692</v>
      </c>
      <c r="G66" s="6" t="n">
        <v>2285</v>
      </c>
      <c r="I66" s="6" t="n">
        <v>5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520</v>
      </c>
      <c r="C1" s="2" t="s">
        <v>522</v>
      </c>
      <c r="D1" s="2" t="s">
        <v>553</v>
      </c>
      <c r="E1" s="2" t="s">
        <v>2</v>
      </c>
      <c r="F1" s="2" t="s">
        <v>117</v>
      </c>
      <c r="G1" s="2" t="s">
        <v>2</v>
      </c>
      <c r="H1" s="2" t="s">
        <v>117</v>
      </c>
      <c r="I1" s="2" t="s">
        <v>58</v>
      </c>
    </row>
    <row r="2" spans="1:9">
      <c r="A2" s="3" t="s">
        <v>524</v>
      </c>
    </row>
    <row r="3" spans="1:9">
      <c r="A3" s="4" t="s">
        <v>525</v>
      </c>
      <c r="E3" s="6" t="n">
        <v>2131254</v>
      </c>
      <c r="G3" s="6" t="n">
        <v>2131254</v>
      </c>
      <c r="I3" s="6" t="n">
        <v>2205850</v>
      </c>
    </row>
    <row r="4" spans="1:9">
      <c r="A4" s="4" t="s">
        <v>554</v>
      </c>
      <c r="E4" s="5" t="n">
        <v>2115430</v>
      </c>
      <c r="G4" s="5" t="n">
        <v>2115430</v>
      </c>
      <c r="I4" s="5" t="n">
        <v>2209596</v>
      </c>
    </row>
    <row r="5" spans="1:9">
      <c r="A5" s="4" t="s">
        <v>129</v>
      </c>
      <c r="C5" s="6" t="n">
        <v>-2200</v>
      </c>
      <c r="E5" s="5" t="n">
        <v>-3610</v>
      </c>
      <c r="F5" s="6" t="n">
        <v>0</v>
      </c>
      <c r="G5" s="5" t="n">
        <v>-5806</v>
      </c>
      <c r="H5" s="6" t="n">
        <v>0</v>
      </c>
    </row>
    <row r="6" spans="1:9">
      <c r="A6" s="4" t="s">
        <v>534</v>
      </c>
    </row>
    <row r="7" spans="1:9">
      <c r="A7" s="3" t="s">
        <v>524</v>
      </c>
    </row>
    <row r="8" spans="1:9">
      <c r="A8" s="4" t="s">
        <v>525</v>
      </c>
      <c r="E8" s="5" t="n">
        <v>1650000</v>
      </c>
      <c r="G8" s="5" t="n">
        <v>1650000</v>
      </c>
      <c r="I8" s="5" t="n">
        <v>1650000</v>
      </c>
    </row>
    <row r="9" spans="1:9">
      <c r="A9" s="4" t="s">
        <v>554</v>
      </c>
      <c r="E9" s="5" t="n">
        <v>1634176</v>
      </c>
      <c r="G9" s="5" t="n">
        <v>1634176</v>
      </c>
      <c r="I9" s="5" t="n">
        <v>1653746</v>
      </c>
    </row>
    <row r="10" spans="1:9">
      <c r="A10" s="4" t="s">
        <v>538</v>
      </c>
    </row>
    <row r="11" spans="1:9">
      <c r="A11" s="3" t="s">
        <v>524</v>
      </c>
    </row>
    <row r="12" spans="1:9">
      <c r="A12" s="4" t="s">
        <v>525</v>
      </c>
      <c r="E12" s="6" t="n">
        <v>0</v>
      </c>
      <c r="G12" s="6" t="n">
        <v>0</v>
      </c>
      <c r="I12" s="5" t="n">
        <v>400000</v>
      </c>
    </row>
    <row r="13" spans="1:9">
      <c r="A13" s="4" t="s">
        <v>536</v>
      </c>
      <c r="B13" s="4" t="s">
        <v>539</v>
      </c>
      <c r="E13" s="4" t="s">
        <v>539</v>
      </c>
      <c r="G13" s="4" t="s">
        <v>539</v>
      </c>
    </row>
    <row r="14" spans="1:9">
      <c r="A14" s="4" t="s">
        <v>554</v>
      </c>
      <c r="E14" s="6" t="n">
        <v>0</v>
      </c>
      <c r="G14" s="6" t="n">
        <v>0</v>
      </c>
      <c r="I14" s="6" t="n">
        <v>411656</v>
      </c>
    </row>
    <row r="15" spans="1:9">
      <c r="A15" s="4" t="s">
        <v>129</v>
      </c>
      <c r="B15" s="6" t="n">
        <v>3600</v>
      </c>
    </row>
    <row r="16" spans="1:9">
      <c r="A16" s="4" t="s">
        <v>555</v>
      </c>
      <c r="B16" s="5" t="n">
        <v>13200</v>
      </c>
    </row>
    <row r="17" spans="1:9">
      <c r="A17" s="4" t="s">
        <v>556</v>
      </c>
      <c r="B17" s="6" t="n">
        <v>9600</v>
      </c>
    </row>
    <row r="18" spans="1:9">
      <c r="A18" s="4" t="s">
        <v>557</v>
      </c>
    </row>
    <row r="19" spans="1:9">
      <c r="A19" s="3" t="s">
        <v>524</v>
      </c>
    </row>
    <row r="20" spans="1:9">
      <c r="A20" s="4" t="s">
        <v>558</v>
      </c>
      <c r="D20" s="4" t="s">
        <v>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0</v>
      </c>
      <c r="B1" s="2" t="s">
        <v>553</v>
      </c>
      <c r="C1" s="2" t="s">
        <v>2</v>
      </c>
      <c r="D1" s="2" t="s">
        <v>520</v>
      </c>
    </row>
    <row r="2" spans="1:4">
      <c r="A2" s="4" t="s">
        <v>561</v>
      </c>
    </row>
    <row r="3" spans="1:4">
      <c r="A3" s="3" t="s">
        <v>524</v>
      </c>
    </row>
    <row r="4" spans="1:4">
      <c r="A4" s="4" t="s">
        <v>551</v>
      </c>
      <c r="B4" s="6" t="n">
        <v>350000000</v>
      </c>
    </row>
    <row r="5" spans="1:4">
      <c r="A5" s="4" t="s">
        <v>536</v>
      </c>
      <c r="B5" s="4" t="s">
        <v>541</v>
      </c>
    </row>
    <row r="6" spans="1:4">
      <c r="A6" s="4" t="s">
        <v>558</v>
      </c>
      <c r="C6" s="4" t="s">
        <v>562</v>
      </c>
    </row>
    <row r="7" spans="1:4">
      <c r="A7" s="4" t="s">
        <v>563</v>
      </c>
    </row>
    <row r="8" spans="1:4">
      <c r="A8" s="3" t="s">
        <v>524</v>
      </c>
    </row>
    <row r="9" spans="1:4">
      <c r="A9" s="4" t="s">
        <v>536</v>
      </c>
      <c r="C9" s="4" t="s">
        <v>541</v>
      </c>
    </row>
    <row r="10" spans="1:4">
      <c r="A10" s="4" t="s">
        <v>564</v>
      </c>
    </row>
    <row r="11" spans="1:4">
      <c r="A11" s="3" t="s">
        <v>524</v>
      </c>
    </row>
    <row r="12" spans="1:4">
      <c r="A12" s="4" t="s">
        <v>536</v>
      </c>
      <c r="C12" s="4" t="s">
        <v>539</v>
      </c>
      <c r="D12" s="4" t="s">
        <v>539</v>
      </c>
    </row>
    <row r="13" spans="1:4">
      <c r="A13" s="4" t="s">
        <v>565</v>
      </c>
    </row>
    <row r="14" spans="1:4">
      <c r="A14" s="3" t="s">
        <v>524</v>
      </c>
    </row>
    <row r="15" spans="1:4">
      <c r="A15" s="4" t="s">
        <v>558</v>
      </c>
      <c r="B15"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row>
    <row r="2" spans="1:3">
      <c r="B2" s="2" t="s">
        <v>2</v>
      </c>
      <c r="C2" s="2" t="s">
        <v>523</v>
      </c>
    </row>
    <row r="3" spans="1:3">
      <c r="A3" s="3" t="s">
        <v>524</v>
      </c>
    </row>
    <row r="4" spans="1:3">
      <c r="A4" s="4" t="s">
        <v>551</v>
      </c>
      <c r="C4" s="6" t="n">
        <v>350000000</v>
      </c>
    </row>
    <row r="5" spans="1:3">
      <c r="A5" s="4" t="s">
        <v>536</v>
      </c>
      <c r="B5" s="4" t="s">
        <v>543</v>
      </c>
      <c r="C5" s="4" t="s">
        <v>543</v>
      </c>
    </row>
    <row r="6" spans="1:3">
      <c r="A6" s="4" t="s">
        <v>558</v>
      </c>
      <c r="B6"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s>
  <sheetData>
    <row r="1" spans="1:9">
      <c r="A1" s="1" t="s">
        <v>567</v>
      </c>
      <c r="B1" s="2" t="s">
        <v>568</v>
      </c>
      <c r="C1" s="2" t="s">
        <v>522</v>
      </c>
      <c r="D1" s="2" t="s">
        <v>2</v>
      </c>
      <c r="E1" s="2" t="s">
        <v>117</v>
      </c>
      <c r="F1" s="2" t="s">
        <v>2</v>
      </c>
      <c r="G1" s="2" t="s">
        <v>117</v>
      </c>
      <c r="H1" s="2" t="s">
        <v>520</v>
      </c>
      <c r="I1" s="2" t="s">
        <v>521</v>
      </c>
    </row>
    <row r="2" spans="1:9">
      <c r="A2" s="3" t="s">
        <v>524</v>
      </c>
    </row>
    <row r="3" spans="1:9">
      <c r="A3" s="4" t="s">
        <v>208</v>
      </c>
      <c r="C3" s="6" t="n">
        <v>2200000</v>
      </c>
      <c r="D3" s="6" t="n">
        <v>3610000</v>
      </c>
      <c r="E3" s="6" t="n">
        <v>0</v>
      </c>
      <c r="F3" s="6" t="n">
        <v>5806000</v>
      </c>
      <c r="G3" s="6" t="n">
        <v>0</v>
      </c>
    </row>
    <row r="4" spans="1:9">
      <c r="A4" s="4" t="s">
        <v>569</v>
      </c>
    </row>
    <row r="5" spans="1:9">
      <c r="A5" s="3" t="s">
        <v>524</v>
      </c>
    </row>
    <row r="6" spans="1:9">
      <c r="A6" s="4" t="s">
        <v>558</v>
      </c>
      <c r="B6" s="4" t="s">
        <v>570</v>
      </c>
      <c r="F6" s="4" t="s">
        <v>562</v>
      </c>
    </row>
    <row r="7" spans="1:9">
      <c r="A7" s="4" t="s">
        <v>551</v>
      </c>
      <c r="B7" s="6" t="n">
        <v>450000000</v>
      </c>
      <c r="H7" s="6" t="n">
        <v>400000000</v>
      </c>
    </row>
    <row r="8" spans="1:9">
      <c r="A8" s="4" t="s">
        <v>536</v>
      </c>
      <c r="B8" s="4" t="s">
        <v>571</v>
      </c>
    </row>
    <row r="9" spans="1:9">
      <c r="A9" s="4" t="s">
        <v>572</v>
      </c>
    </row>
    <row r="10" spans="1:9">
      <c r="A10" s="3" t="s">
        <v>524</v>
      </c>
    </row>
    <row r="11" spans="1:9">
      <c r="A11" s="4" t="s">
        <v>551</v>
      </c>
      <c r="C11" s="5" t="n">
        <v>550000000</v>
      </c>
    </row>
    <row r="12" spans="1:9">
      <c r="A12" s="4" t="s">
        <v>536</v>
      </c>
      <c r="D12" s="4" t="s">
        <v>537</v>
      </c>
      <c r="F12" s="4" t="s">
        <v>537</v>
      </c>
      <c r="I12" s="4" t="s">
        <v>537</v>
      </c>
    </row>
    <row r="13" spans="1:9">
      <c r="A13" s="4" t="s">
        <v>573</v>
      </c>
    </row>
    <row r="14" spans="1:9">
      <c r="A14" s="3" t="s">
        <v>524</v>
      </c>
    </row>
    <row r="15" spans="1:9">
      <c r="A15" s="4" t="s">
        <v>551</v>
      </c>
      <c r="C15" s="6" t="n">
        <v>500000000</v>
      </c>
    </row>
    <row r="16" spans="1:9">
      <c r="A16" s="4" t="s">
        <v>536</v>
      </c>
      <c r="C16" s="4" t="s">
        <v>541</v>
      </c>
      <c r="D16" s="4" t="s">
        <v>541</v>
      </c>
      <c r="F16" s="4" t="s">
        <v>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74</v>
      </c>
      <c r="B1" s="2" t="s">
        <v>568</v>
      </c>
      <c r="C1" s="2" t="s">
        <v>2</v>
      </c>
      <c r="D1" s="2" t="s">
        <v>520</v>
      </c>
    </row>
    <row r="2" spans="1:4">
      <c r="A2" s="3" t="s">
        <v>524</v>
      </c>
    </row>
    <row r="3" spans="1:4">
      <c r="A3" s="4" t="s">
        <v>551</v>
      </c>
      <c r="B3" s="6" t="n">
        <v>450000000</v>
      </c>
      <c r="D3" s="6" t="n">
        <v>400000000</v>
      </c>
    </row>
    <row r="4" spans="1:4">
      <c r="A4" s="4" t="s">
        <v>536</v>
      </c>
      <c r="B4" s="4" t="s">
        <v>571</v>
      </c>
    </row>
    <row r="5" spans="1:4">
      <c r="A5" s="4" t="s">
        <v>558</v>
      </c>
      <c r="B5" s="4" t="s">
        <v>570</v>
      </c>
      <c r="C5" s="4" t="s">
        <v>5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575</v>
      </c>
      <c r="B1" s="2" t="s">
        <v>1</v>
      </c>
    </row>
    <row r="2" spans="1:4">
      <c r="B2" s="2" t="s">
        <v>576</v>
      </c>
      <c r="C2" s="2" t="s">
        <v>577</v>
      </c>
      <c r="D2" s="2" t="s">
        <v>578</v>
      </c>
    </row>
    <row r="3" spans="1:4">
      <c r="A3" s="3" t="s">
        <v>524</v>
      </c>
    </row>
    <row r="4" spans="1:4">
      <c r="A4" s="4" t="s">
        <v>87</v>
      </c>
      <c r="B4" s="6" t="n">
        <v>200000000</v>
      </c>
      <c r="C4" s="6" t="n">
        <v>200000000</v>
      </c>
    </row>
    <row r="5" spans="1:4">
      <c r="A5" s="4" t="s">
        <v>528</v>
      </c>
      <c r="B5" s="5" t="n">
        <v>533900000</v>
      </c>
      <c r="C5" s="5" t="n">
        <v>397200000</v>
      </c>
    </row>
    <row r="6" spans="1:4">
      <c r="A6" s="4" t="s">
        <v>530</v>
      </c>
    </row>
    <row r="7" spans="1:4">
      <c r="A7" s="3" t="s">
        <v>524</v>
      </c>
    </row>
    <row r="8" spans="1:4">
      <c r="A8" s="4" t="s">
        <v>531</v>
      </c>
      <c r="B8" s="5" t="n">
        <v>2000000</v>
      </c>
      <c r="C8" s="5" t="n">
        <v>2700000</v>
      </c>
    </row>
    <row r="9" spans="1:4">
      <c r="A9" s="4" t="s">
        <v>528</v>
      </c>
      <c r="B9" s="5" t="n">
        <v>82600000</v>
      </c>
      <c r="C9" s="5" t="n">
        <v>62300000</v>
      </c>
    </row>
    <row r="10" spans="1:4">
      <c r="A10" s="4" t="s">
        <v>532</v>
      </c>
      <c r="B10" s="5" t="n">
        <v>517400000</v>
      </c>
      <c r="C10" s="6" t="n">
        <v>537700000</v>
      </c>
    </row>
    <row r="11" spans="1:4">
      <c r="A11" s="4" t="s">
        <v>579</v>
      </c>
    </row>
    <row r="12" spans="1:4">
      <c r="A12" s="3" t="s">
        <v>524</v>
      </c>
    </row>
    <row r="13" spans="1:4">
      <c r="A13" s="4" t="s">
        <v>580</v>
      </c>
      <c r="D13" s="6" t="n">
        <v>600000000</v>
      </c>
    </row>
    <row r="14" spans="1:4">
      <c r="A14" s="4" t="s">
        <v>87</v>
      </c>
      <c r="B14" s="6" t="n">
        <v>40000000</v>
      </c>
    </row>
    <row r="15" spans="1:4">
      <c r="A15" s="4" t="s">
        <v>581</v>
      </c>
      <c r="B15" s="4" t="s">
        <v>582</v>
      </c>
    </row>
    <row r="16" spans="1:4">
      <c r="A16" s="4" t="s">
        <v>583</v>
      </c>
      <c r="B16" s="5" t="n">
        <v>4</v>
      </c>
    </row>
    <row r="17" spans="1:4">
      <c r="A17" s="4" t="s">
        <v>584</v>
      </c>
      <c r="B17"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85</v>
      </c>
      <c r="B1" s="2" t="s">
        <v>1</v>
      </c>
    </row>
    <row r="2" spans="1:3">
      <c r="B2" s="2" t="s">
        <v>2</v>
      </c>
      <c r="C2" s="2" t="s">
        <v>58</v>
      </c>
    </row>
    <row r="3" spans="1:3">
      <c r="A3" s="3" t="s">
        <v>524</v>
      </c>
    </row>
    <row r="4" spans="1:3">
      <c r="A4" s="4" t="s">
        <v>525</v>
      </c>
      <c r="B4" s="6" t="n">
        <v>2131254000</v>
      </c>
      <c r="C4" s="6" t="n">
        <v>2205850000</v>
      </c>
    </row>
    <row r="5" spans="1:3">
      <c r="A5" s="4" t="s">
        <v>533</v>
      </c>
    </row>
    <row r="6" spans="1:3">
      <c r="A6" s="3" t="s">
        <v>524</v>
      </c>
    </row>
    <row r="7" spans="1:3">
      <c r="A7" s="4" t="s">
        <v>586</v>
      </c>
      <c r="B7" s="4" t="s">
        <v>587</v>
      </c>
    </row>
    <row r="8" spans="1:3">
      <c r="A8" s="4" t="s">
        <v>525</v>
      </c>
      <c r="B8" s="6" t="n">
        <v>200000000</v>
      </c>
      <c r="C8" s="6" t="n">
        <v>200000000</v>
      </c>
    </row>
    <row r="9" spans="1:3">
      <c r="A9" s="4" t="s">
        <v>588</v>
      </c>
      <c r="B9" s="6" t="n">
        <v>19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89</v>
      </c>
      <c r="B1" s="2" t="s">
        <v>1</v>
      </c>
      <c r="C1" s="2" t="s">
        <v>590</v>
      </c>
    </row>
    <row r="2" spans="1:3">
      <c r="B2" s="2" t="s">
        <v>2</v>
      </c>
      <c r="C2" s="2" t="s">
        <v>58</v>
      </c>
    </row>
    <row r="3" spans="1:3">
      <c r="A3" s="3" t="s">
        <v>591</v>
      </c>
    </row>
    <row r="4" spans="1:3">
      <c r="A4" s="4" t="s">
        <v>592</v>
      </c>
      <c r="B4" s="6" t="n">
        <v>56051000</v>
      </c>
      <c r="C4" s="6" t="n">
        <v>130353000</v>
      </c>
    </row>
    <row r="5" spans="1:3">
      <c r="A5" s="4" t="s">
        <v>593</v>
      </c>
    </row>
    <row r="6" spans="1:3">
      <c r="A6" s="3" t="s">
        <v>591</v>
      </c>
    </row>
    <row r="7" spans="1:3">
      <c r="A7" s="4" t="s">
        <v>592</v>
      </c>
      <c r="B7" s="5" t="n">
        <v>56051000</v>
      </c>
      <c r="C7" s="5" t="n">
        <v>130353000</v>
      </c>
    </row>
    <row r="8" spans="1:3">
      <c r="A8" s="4" t="s">
        <v>594</v>
      </c>
      <c r="B8" s="5" t="n">
        <v>170000000</v>
      </c>
      <c r="C8" s="5" t="n">
        <v>230000000</v>
      </c>
    </row>
    <row r="9" spans="1:3">
      <c r="A9" s="4" t="s">
        <v>595</v>
      </c>
      <c r="B9" s="5" t="n">
        <v>108600000</v>
      </c>
      <c r="C9" s="5" t="n">
        <v>181900000</v>
      </c>
    </row>
    <row r="10" spans="1:3">
      <c r="A10" s="4" t="s">
        <v>596</v>
      </c>
      <c r="B10" s="5" t="n">
        <v>1100000</v>
      </c>
      <c r="C10" s="5" t="n">
        <v>1600000</v>
      </c>
    </row>
    <row r="11" spans="1:3">
      <c r="A11" s="4" t="s">
        <v>597</v>
      </c>
    </row>
    <row r="12" spans="1:3">
      <c r="A12" s="3" t="s">
        <v>591</v>
      </c>
    </row>
    <row r="13" spans="1:3">
      <c r="A13" s="4" t="s">
        <v>592</v>
      </c>
      <c r="B13" s="5" t="n">
        <v>13962000</v>
      </c>
      <c r="C13" s="5" t="n">
        <v>29484000</v>
      </c>
    </row>
    <row r="14" spans="1:3">
      <c r="A14" s="4" t="s">
        <v>594</v>
      </c>
      <c r="B14" s="6" t="n">
        <v>45000000</v>
      </c>
      <c r="C14" s="6" t="n">
        <v>45000000</v>
      </c>
    </row>
    <row r="15" spans="1:3">
      <c r="A15" s="4" t="s">
        <v>598</v>
      </c>
      <c r="C15" s="4" t="s">
        <v>599</v>
      </c>
    </row>
    <row r="16" spans="1:3">
      <c r="A16" s="4" t="s">
        <v>600</v>
      </c>
    </row>
    <row r="17" spans="1:3">
      <c r="A17" s="3" t="s">
        <v>591</v>
      </c>
    </row>
    <row r="18" spans="1:3">
      <c r="A18" s="4" t="s">
        <v>546</v>
      </c>
      <c r="B18" s="4" t="s">
        <v>547</v>
      </c>
      <c r="C18" s="4" t="s">
        <v>547</v>
      </c>
    </row>
    <row r="19" spans="1:3">
      <c r="A19" s="4" t="s">
        <v>601</v>
      </c>
    </row>
    <row r="20" spans="1:3">
      <c r="A20" s="3" t="s">
        <v>591</v>
      </c>
    </row>
    <row r="21" spans="1:3">
      <c r="A21" s="4" t="s">
        <v>592</v>
      </c>
      <c r="B21" s="6" t="n">
        <v>18899000</v>
      </c>
      <c r="C21" s="6" t="n">
        <v>38164000</v>
      </c>
    </row>
    <row r="22" spans="1:3">
      <c r="A22" s="4" t="s">
        <v>594</v>
      </c>
      <c r="B22" s="5" t="n">
        <v>50000000</v>
      </c>
      <c r="C22" s="6" t="n">
        <v>85000000</v>
      </c>
    </row>
    <row r="23" spans="1:3">
      <c r="A23" s="4" t="s">
        <v>602</v>
      </c>
    </row>
    <row r="24" spans="1:3">
      <c r="A24" s="3" t="s">
        <v>591</v>
      </c>
    </row>
    <row r="25" spans="1:3">
      <c r="A25" s="4" t="s">
        <v>546</v>
      </c>
      <c r="C25" s="4" t="s">
        <v>547</v>
      </c>
    </row>
    <row r="26" spans="1:3">
      <c r="A26" s="4" t="s">
        <v>603</v>
      </c>
    </row>
    <row r="27" spans="1:3">
      <c r="A27" s="3" t="s">
        <v>591</v>
      </c>
    </row>
    <row r="28" spans="1:3">
      <c r="A28" s="4" t="s">
        <v>592</v>
      </c>
      <c r="B28" s="5" t="n">
        <v>23190000</v>
      </c>
      <c r="C28" s="6" t="n">
        <v>62705000</v>
      </c>
    </row>
    <row r="29" spans="1:3">
      <c r="A29" s="4" t="s">
        <v>594</v>
      </c>
      <c r="B29" s="6" t="n">
        <v>75000000</v>
      </c>
      <c r="C29" s="6" t="n">
        <v>100000000</v>
      </c>
    </row>
    <row r="30" spans="1:3">
      <c r="A30" s="4" t="s">
        <v>604</v>
      </c>
    </row>
    <row r="31" spans="1:3">
      <c r="A31" s="3" t="s">
        <v>591</v>
      </c>
    </row>
    <row r="32" spans="1:3">
      <c r="A32" s="4" t="s">
        <v>546</v>
      </c>
      <c r="B32" s="4" t="s">
        <v>605</v>
      </c>
      <c r="C32"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6</v>
      </c>
      <c r="B1" s="2" t="s">
        <v>2</v>
      </c>
      <c r="C1" s="2" t="s">
        <v>58</v>
      </c>
    </row>
    <row r="2" spans="1:3">
      <c r="A2" s="4" t="s">
        <v>607</v>
      </c>
    </row>
    <row r="3" spans="1:3">
      <c r="A3" s="3" t="s">
        <v>524</v>
      </c>
    </row>
    <row r="4" spans="1:3">
      <c r="A4" s="4" t="s">
        <v>536</v>
      </c>
      <c r="B4" s="4" t="s">
        <v>608</v>
      </c>
      <c r="C4" s="4" t="s">
        <v>608</v>
      </c>
    </row>
    <row r="5" spans="1:3">
      <c r="A5" s="4" t="s">
        <v>609</v>
      </c>
    </row>
    <row r="6" spans="1:3">
      <c r="A6" s="3" t="s">
        <v>524</v>
      </c>
    </row>
    <row r="7" spans="1:3">
      <c r="A7" s="4" t="s">
        <v>536</v>
      </c>
      <c r="B7" s="4" t="s">
        <v>549</v>
      </c>
      <c r="C7" s="4" t="s">
        <v>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v>
      </c>
      <c r="C1" s="2" t="s">
        <v>520</v>
      </c>
      <c r="D1" s="2" t="s">
        <v>521</v>
      </c>
      <c r="E1" s="2" t="s">
        <v>522</v>
      </c>
      <c r="F1" s="2" t="s">
        <v>58</v>
      </c>
      <c r="G1" s="2" t="s">
        <v>523</v>
      </c>
    </row>
    <row r="2" spans="1:7">
      <c r="A2" s="3" t="s">
        <v>611</v>
      </c>
    </row>
    <row r="3" spans="1:7">
      <c r="A3" s="4" t="s">
        <v>612</v>
      </c>
      <c r="B3" s="6" t="n">
        <v>2903</v>
      </c>
      <c r="F3" s="6" t="n">
        <v>1838</v>
      </c>
    </row>
    <row r="4" spans="1:7">
      <c r="A4" s="4" t="s">
        <v>535</v>
      </c>
    </row>
    <row r="5" spans="1:7">
      <c r="A5" s="3" t="s">
        <v>611</v>
      </c>
    </row>
    <row r="6" spans="1:7">
      <c r="A6" s="4" t="s">
        <v>536</v>
      </c>
      <c r="B6" s="4" t="s">
        <v>537</v>
      </c>
      <c r="D6" s="4" t="s">
        <v>537</v>
      </c>
    </row>
    <row r="7" spans="1:7">
      <c r="A7" s="4" t="s">
        <v>538</v>
      </c>
    </row>
    <row r="8" spans="1:7">
      <c r="A8" s="3" t="s">
        <v>611</v>
      </c>
    </row>
    <row r="9" spans="1:7">
      <c r="A9" s="4" t="s">
        <v>536</v>
      </c>
      <c r="B9" s="4" t="s">
        <v>539</v>
      </c>
      <c r="C9" s="4" t="s">
        <v>539</v>
      </c>
    </row>
    <row r="10" spans="1:7">
      <c r="A10" s="4" t="s">
        <v>540</v>
      </c>
    </row>
    <row r="11" spans="1:7">
      <c r="A11" s="3" t="s">
        <v>611</v>
      </c>
    </row>
    <row r="12" spans="1:7">
      <c r="A12" s="4" t="s">
        <v>536</v>
      </c>
      <c r="B12" s="4" t="s">
        <v>541</v>
      </c>
    </row>
    <row r="13" spans="1:7">
      <c r="A13" s="4" t="s">
        <v>542</v>
      </c>
    </row>
    <row r="14" spans="1:7">
      <c r="A14" s="3" t="s">
        <v>611</v>
      </c>
    </row>
    <row r="15" spans="1:7">
      <c r="A15" s="4" t="s">
        <v>536</v>
      </c>
      <c r="B15" s="4" t="s">
        <v>543</v>
      </c>
      <c r="G15" s="4" t="s">
        <v>543</v>
      </c>
    </row>
    <row r="16" spans="1:7">
      <c r="A16" s="4" t="s">
        <v>544</v>
      </c>
    </row>
    <row r="17" spans="1:7">
      <c r="A17" s="3" t="s">
        <v>611</v>
      </c>
    </row>
    <row r="18" spans="1:7">
      <c r="A18" s="4" t="s">
        <v>536</v>
      </c>
      <c r="B18" s="4" t="s">
        <v>541</v>
      </c>
      <c r="E18" s="4" t="s">
        <v>541</v>
      </c>
    </row>
    <row r="19" spans="1:7">
      <c r="A19" s="4" t="s">
        <v>613</v>
      </c>
    </row>
    <row r="20" spans="1:7">
      <c r="A20" s="3" t="s">
        <v>611</v>
      </c>
    </row>
    <row r="21" spans="1:7">
      <c r="A21" s="4" t="s">
        <v>67</v>
      </c>
      <c r="B21" s="6" t="n">
        <v>108550</v>
      </c>
      <c r="F21" s="5" t="n">
        <v>181897</v>
      </c>
    </row>
    <row r="22" spans="1:7">
      <c r="A22" s="4" t="s">
        <v>612</v>
      </c>
      <c r="B22" s="5" t="n">
        <v>2903</v>
      </c>
      <c r="F22" s="5" t="n">
        <v>1099</v>
      </c>
    </row>
    <row r="23" spans="1:7">
      <c r="A23" s="4" t="s">
        <v>614</v>
      </c>
    </row>
    <row r="24" spans="1:7">
      <c r="A24" s="3" t="s">
        <v>611</v>
      </c>
    </row>
    <row r="25" spans="1:7">
      <c r="A25" s="4" t="s">
        <v>485</v>
      </c>
      <c r="B25" s="5" t="n">
        <v>0</v>
      </c>
      <c r="F25" s="5" t="n">
        <v>0</v>
      </c>
    </row>
    <row r="26" spans="1:7">
      <c r="A26" s="4" t="s">
        <v>615</v>
      </c>
    </row>
    <row r="27" spans="1:7">
      <c r="A27" s="3" t="s">
        <v>611</v>
      </c>
    </row>
    <row r="28" spans="1:7">
      <c r="A28" s="4" t="s">
        <v>485</v>
      </c>
      <c r="B28" s="5" t="n">
        <v>200000</v>
      </c>
      <c r="F28" s="5" t="n">
        <v>200000</v>
      </c>
    </row>
    <row r="29" spans="1:7">
      <c r="A29" s="4" t="s">
        <v>616</v>
      </c>
    </row>
    <row r="30" spans="1:7">
      <c r="A30" s="3" t="s">
        <v>611</v>
      </c>
    </row>
    <row r="31" spans="1:7">
      <c r="A31" s="4" t="s">
        <v>485</v>
      </c>
      <c r="B31" s="5" t="n">
        <v>56051</v>
      </c>
      <c r="F31" s="5" t="n">
        <v>130353</v>
      </c>
    </row>
    <row r="32" spans="1:7">
      <c r="A32" s="4" t="s">
        <v>617</v>
      </c>
    </row>
    <row r="33" spans="1:7">
      <c r="A33" s="3" t="s">
        <v>611</v>
      </c>
    </row>
    <row r="34" spans="1:7">
      <c r="A34" s="4" t="s">
        <v>485</v>
      </c>
      <c r="B34" s="5" t="n">
        <v>225203</v>
      </c>
      <c r="F34" s="5" t="n">
        <v>225497</v>
      </c>
    </row>
    <row r="35" spans="1:7">
      <c r="A35" s="4" t="s">
        <v>618</v>
      </c>
    </row>
    <row r="36" spans="1:7">
      <c r="A36" s="3" t="s">
        <v>611</v>
      </c>
    </row>
    <row r="37" spans="1:7">
      <c r="A37" s="4" t="s">
        <v>485</v>
      </c>
      <c r="B37" s="5" t="n">
        <v>0</v>
      </c>
      <c r="F37" s="5" t="n">
        <v>547304</v>
      </c>
    </row>
    <row r="38" spans="1:7">
      <c r="A38" s="4" t="s">
        <v>619</v>
      </c>
    </row>
    <row r="39" spans="1:7">
      <c r="A39" s="3" t="s">
        <v>611</v>
      </c>
    </row>
    <row r="40" spans="1:7">
      <c r="A40" s="4" t="s">
        <v>485</v>
      </c>
      <c r="B40" s="5" t="n">
        <v>0</v>
      </c>
      <c r="F40" s="5" t="n">
        <v>411656</v>
      </c>
    </row>
    <row r="41" spans="1:7">
      <c r="A41" s="4" t="s">
        <v>620</v>
      </c>
    </row>
    <row r="42" spans="1:7">
      <c r="A42" s="3" t="s">
        <v>611</v>
      </c>
    </row>
    <row r="43" spans="1:7">
      <c r="A43" s="4" t="s">
        <v>485</v>
      </c>
      <c r="B43" s="5" t="n">
        <v>347991</v>
      </c>
      <c r="F43" s="5" t="n">
        <v>347566</v>
      </c>
    </row>
    <row r="44" spans="1:7">
      <c r="A44" s="4" t="s">
        <v>621</v>
      </c>
    </row>
    <row r="45" spans="1:7">
      <c r="A45" s="3" t="s">
        <v>611</v>
      </c>
    </row>
    <row r="46" spans="1:7">
      <c r="A46" s="4" t="s">
        <v>485</v>
      </c>
      <c r="B46" s="5" t="n">
        <v>347622</v>
      </c>
      <c r="F46" s="5" t="n">
        <v>347219</v>
      </c>
    </row>
    <row r="47" spans="1:7">
      <c r="A47" s="4" t="s">
        <v>622</v>
      </c>
    </row>
    <row r="48" spans="1:7">
      <c r="A48" s="3" t="s">
        <v>611</v>
      </c>
    </row>
    <row r="49" spans="1:7">
      <c r="A49" s="4" t="s">
        <v>485</v>
      </c>
      <c r="B49" s="5" t="n">
        <v>493869</v>
      </c>
      <c r="F49" s="5" t="n">
        <v>0</v>
      </c>
    </row>
    <row r="50" spans="1:7">
      <c r="A50" s="4" t="s">
        <v>623</v>
      </c>
    </row>
    <row r="51" spans="1:7">
      <c r="A51" s="3" t="s">
        <v>611</v>
      </c>
    </row>
    <row r="52" spans="1:7">
      <c r="A52" s="4" t="s">
        <v>485</v>
      </c>
      <c r="B52" s="5" t="n">
        <v>444694</v>
      </c>
      <c r="F52" s="5" t="n">
        <v>0</v>
      </c>
    </row>
    <row r="53" spans="1:7">
      <c r="A53" s="4" t="s">
        <v>624</v>
      </c>
    </row>
    <row r="54" spans="1:7">
      <c r="A54" s="3" t="s">
        <v>611</v>
      </c>
    </row>
    <row r="55" spans="1:7">
      <c r="A55" s="4" t="s">
        <v>67</v>
      </c>
      <c r="B55" s="5" t="n">
        <v>108550</v>
      </c>
      <c r="F55" s="5" t="n">
        <v>181897</v>
      </c>
    </row>
    <row r="56" spans="1:7">
      <c r="A56" s="4" t="s">
        <v>612</v>
      </c>
      <c r="B56" s="5" t="n">
        <v>2903</v>
      </c>
      <c r="F56" s="5" t="n">
        <v>1099</v>
      </c>
    </row>
    <row r="57" spans="1:7">
      <c r="A57" s="4" t="s">
        <v>625</v>
      </c>
    </row>
    <row r="58" spans="1:7">
      <c r="A58" s="3" t="s">
        <v>611</v>
      </c>
    </row>
    <row r="59" spans="1:7">
      <c r="A59" s="4" t="s">
        <v>485</v>
      </c>
      <c r="B59" s="5" t="n">
        <v>0</v>
      </c>
      <c r="F59" s="5" t="n">
        <v>0</v>
      </c>
    </row>
    <row r="60" spans="1:7">
      <c r="A60" s="4" t="s">
        <v>626</v>
      </c>
    </row>
    <row r="61" spans="1:7">
      <c r="A61" s="3" t="s">
        <v>611</v>
      </c>
    </row>
    <row r="62" spans="1:7">
      <c r="A62" s="4" t="s">
        <v>485</v>
      </c>
      <c r="B62" s="5" t="n">
        <v>200000</v>
      </c>
      <c r="F62" s="5" t="n">
        <v>200000</v>
      </c>
    </row>
    <row r="63" spans="1:7">
      <c r="A63" s="4" t="s">
        <v>627</v>
      </c>
    </row>
    <row r="64" spans="1:7">
      <c r="A64" s="3" t="s">
        <v>611</v>
      </c>
    </row>
    <row r="65" spans="1:7">
      <c r="A65" s="4" t="s">
        <v>485</v>
      </c>
      <c r="B65" s="5" t="n">
        <v>56051</v>
      </c>
      <c r="F65" s="5" t="n">
        <v>130353</v>
      </c>
    </row>
    <row r="66" spans="1:7">
      <c r="A66" s="4" t="s">
        <v>628</v>
      </c>
    </row>
    <row r="67" spans="1:7">
      <c r="A67" s="3" t="s">
        <v>611</v>
      </c>
    </row>
    <row r="68" spans="1:7">
      <c r="A68" s="4" t="s">
        <v>485</v>
      </c>
      <c r="B68" s="5" t="n">
        <v>225203</v>
      </c>
      <c r="F68" s="5" t="n">
        <v>225497</v>
      </c>
    </row>
    <row r="69" spans="1:7">
      <c r="A69" s="4" t="s">
        <v>629</v>
      </c>
    </row>
    <row r="70" spans="1:7">
      <c r="A70" s="3" t="s">
        <v>611</v>
      </c>
    </row>
    <row r="71" spans="1:7">
      <c r="A71" s="4" t="s">
        <v>485</v>
      </c>
      <c r="B71" s="5" t="n">
        <v>0</v>
      </c>
      <c r="F71" s="5" t="n">
        <v>544500</v>
      </c>
    </row>
    <row r="72" spans="1:7">
      <c r="A72" s="4" t="s">
        <v>630</v>
      </c>
    </row>
    <row r="73" spans="1:7">
      <c r="A73" s="3" t="s">
        <v>611</v>
      </c>
    </row>
    <row r="74" spans="1:7">
      <c r="A74" s="4" t="s">
        <v>485</v>
      </c>
      <c r="B74" s="5" t="n">
        <v>0</v>
      </c>
      <c r="F74" s="5" t="n">
        <v>400520</v>
      </c>
    </row>
    <row r="75" spans="1:7">
      <c r="A75" s="4" t="s">
        <v>631</v>
      </c>
    </row>
    <row r="76" spans="1:7">
      <c r="A76" s="3" t="s">
        <v>611</v>
      </c>
    </row>
    <row r="77" spans="1:7">
      <c r="A77" s="4" t="s">
        <v>485</v>
      </c>
      <c r="B77" s="5" t="n">
        <v>372750</v>
      </c>
      <c r="F77" s="5" t="n">
        <v>337750</v>
      </c>
    </row>
    <row r="78" spans="1:7">
      <c r="A78" s="4" t="s">
        <v>632</v>
      </c>
    </row>
    <row r="79" spans="1:7">
      <c r="A79" s="3" t="s">
        <v>611</v>
      </c>
    </row>
    <row r="80" spans="1:7">
      <c r="A80" s="4" t="s">
        <v>485</v>
      </c>
      <c r="B80" s="5" t="n">
        <v>370580</v>
      </c>
      <c r="F80" s="5" t="n">
        <v>332500</v>
      </c>
    </row>
    <row r="81" spans="1:7">
      <c r="A81" s="4" t="s">
        <v>633</v>
      </c>
    </row>
    <row r="82" spans="1:7">
      <c r="A82" s="3" t="s">
        <v>611</v>
      </c>
    </row>
    <row r="83" spans="1:7">
      <c r="A83" s="4" t="s">
        <v>485</v>
      </c>
      <c r="B83" s="5" t="n">
        <v>543150</v>
      </c>
      <c r="F83" s="5" t="n">
        <v>0</v>
      </c>
    </row>
    <row r="84" spans="1:7">
      <c r="A84" s="4" t="s">
        <v>634</v>
      </c>
    </row>
    <row r="85" spans="1:7">
      <c r="A85" s="3" t="s">
        <v>611</v>
      </c>
    </row>
    <row r="86" spans="1:7">
      <c r="A86" s="4" t="s">
        <v>485</v>
      </c>
      <c r="B86" s="6" t="n">
        <v>489375</v>
      </c>
      <c r="F8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2</v>
      </c>
      <c r="B1" s="2" t="s">
        <v>1</v>
      </c>
    </row>
    <row r="2" spans="1:3">
      <c r="B2" s="2" t="s">
        <v>203</v>
      </c>
      <c r="C2" s="2" t="s">
        <v>204</v>
      </c>
    </row>
    <row r="3" spans="1:3">
      <c r="A3" s="3" t="s">
        <v>205</v>
      </c>
    </row>
    <row r="4" spans="1:3">
      <c r="A4" s="4" t="s">
        <v>132</v>
      </c>
      <c r="B4" s="6" t="n">
        <v>200205</v>
      </c>
      <c r="C4" s="6" t="n">
        <v>201265</v>
      </c>
    </row>
    <row r="5" spans="1:3">
      <c r="A5" s="3" t="s">
        <v>206</v>
      </c>
    </row>
    <row r="6" spans="1:3">
      <c r="A6" s="4" t="s">
        <v>125</v>
      </c>
      <c r="B6" s="5" t="n">
        <v>-7983</v>
      </c>
      <c r="C6" s="5" t="n">
        <v>-9777</v>
      </c>
    </row>
    <row r="7" spans="1:3">
      <c r="A7" s="4" t="s">
        <v>207</v>
      </c>
      <c r="B7" s="5" t="n">
        <v>10936</v>
      </c>
      <c r="C7" s="5" t="n">
        <v>9881</v>
      </c>
    </row>
    <row r="8" spans="1:3">
      <c r="A8" s="4" t="s">
        <v>208</v>
      </c>
      <c r="B8" s="5" t="n">
        <v>5806</v>
      </c>
      <c r="C8" s="5" t="n">
        <v>0</v>
      </c>
    </row>
    <row r="9" spans="1:3">
      <c r="A9" s="4" t="s">
        <v>209</v>
      </c>
      <c r="B9" s="5" t="n">
        <v>8633</v>
      </c>
      <c r="C9" s="5" t="n">
        <v>4168</v>
      </c>
    </row>
    <row r="10" spans="1:3">
      <c r="A10" s="4" t="s">
        <v>210</v>
      </c>
      <c r="B10" s="5" t="n">
        <v>22087</v>
      </c>
      <c r="C10" s="5" t="n">
        <v>17606</v>
      </c>
    </row>
    <row r="11" spans="1:3">
      <c r="A11" s="4" t="s">
        <v>211</v>
      </c>
      <c r="B11" s="5" t="n">
        <v>6689</v>
      </c>
      <c r="C11" s="5" t="n">
        <v>0</v>
      </c>
    </row>
    <row r="12" spans="1:3">
      <c r="A12" s="4" t="s">
        <v>212</v>
      </c>
      <c r="B12" s="5" t="n">
        <v>325</v>
      </c>
      <c r="C12" s="5" t="n">
        <v>2442</v>
      </c>
    </row>
    <row r="13" spans="1:3">
      <c r="A13" s="4" t="s">
        <v>213</v>
      </c>
      <c r="B13" s="5" t="n">
        <v>0</v>
      </c>
      <c r="C13" s="5" t="n">
        <v>146</v>
      </c>
    </row>
    <row r="14" spans="1:3">
      <c r="A14" s="4" t="s">
        <v>214</v>
      </c>
      <c r="B14" s="5" t="n">
        <v>524</v>
      </c>
      <c r="C14" s="5" t="n">
        <v>12782</v>
      </c>
    </row>
    <row r="15" spans="1:3">
      <c r="A15" s="3" t="s">
        <v>215</v>
      </c>
    </row>
    <row r="16" spans="1:3">
      <c r="A16" s="4" t="s">
        <v>216</v>
      </c>
      <c r="B16" s="5" t="n">
        <v>-244276</v>
      </c>
      <c r="C16" s="5" t="n">
        <v>-296678</v>
      </c>
    </row>
    <row r="17" spans="1:3">
      <c r="A17" s="4" t="s">
        <v>217</v>
      </c>
      <c r="B17" s="5" t="n">
        <v>45788</v>
      </c>
      <c r="C17" s="5" t="n">
        <v>81769</v>
      </c>
    </row>
    <row r="18" spans="1:3">
      <c r="A18" s="4" t="s">
        <v>83</v>
      </c>
      <c r="B18" s="5" t="n">
        <v>19543</v>
      </c>
      <c r="C18" s="5" t="n">
        <v>56587</v>
      </c>
    </row>
    <row r="19" spans="1:3">
      <c r="A19" s="4" t="s">
        <v>218</v>
      </c>
      <c r="B19" s="5" t="n">
        <v>77502</v>
      </c>
      <c r="C19" s="5" t="n">
        <v>-19670</v>
      </c>
    </row>
    <row r="20" spans="1:3">
      <c r="A20" s="4" t="s">
        <v>82</v>
      </c>
      <c r="B20" s="5" t="n">
        <v>7598</v>
      </c>
      <c r="C20" s="5" t="n">
        <v>-4525</v>
      </c>
    </row>
    <row r="21" spans="1:3">
      <c r="A21" s="4" t="s">
        <v>219</v>
      </c>
      <c r="B21" s="5" t="n">
        <v>153377</v>
      </c>
      <c r="C21" s="5" t="n">
        <v>55996</v>
      </c>
    </row>
    <row r="22" spans="1:3">
      <c r="A22" s="3" t="s">
        <v>220</v>
      </c>
    </row>
    <row r="23" spans="1:3">
      <c r="A23" s="4" t="s">
        <v>221</v>
      </c>
      <c r="B23" s="5" t="n">
        <v>-18675</v>
      </c>
      <c r="C23" s="5" t="n">
        <v>-14454</v>
      </c>
    </row>
    <row r="24" spans="1:3">
      <c r="A24" s="4" t="s">
        <v>222</v>
      </c>
      <c r="B24" s="5" t="n">
        <v>21694</v>
      </c>
      <c r="C24" s="5" t="n">
        <v>22271</v>
      </c>
    </row>
    <row r="25" spans="1:3">
      <c r="A25" s="4" t="s">
        <v>223</v>
      </c>
      <c r="B25" s="5" t="n">
        <v>-10166</v>
      </c>
      <c r="C25" s="5" t="n">
        <v>-3547</v>
      </c>
    </row>
    <row r="26" spans="1:3">
      <c r="A26" s="4" t="s">
        <v>224</v>
      </c>
      <c r="B26" s="5" t="n">
        <v>-7147</v>
      </c>
      <c r="C26" s="5" t="n">
        <v>4270</v>
      </c>
    </row>
    <row r="27" spans="1:3">
      <c r="A27" s="3" t="s">
        <v>225</v>
      </c>
    </row>
    <row r="28" spans="1:3">
      <c r="A28" s="4" t="s">
        <v>226</v>
      </c>
      <c r="B28" s="5" t="n">
        <v>13909</v>
      </c>
      <c r="C28" s="5" t="n">
        <v>27158</v>
      </c>
    </row>
    <row r="29" spans="1:3">
      <c r="A29" s="4" t="s">
        <v>227</v>
      </c>
      <c r="B29" s="5" t="n">
        <v>-24664</v>
      </c>
      <c r="C29" s="5" t="n">
        <v>-14942</v>
      </c>
    </row>
    <row r="30" spans="1:3">
      <c r="A30" s="4" t="s">
        <v>228</v>
      </c>
      <c r="B30" s="5" t="n">
        <v>95000</v>
      </c>
      <c r="C30" s="5" t="n">
        <v>0</v>
      </c>
    </row>
    <row r="31" spans="1:3">
      <c r="A31" s="4" t="s">
        <v>229</v>
      </c>
      <c r="B31" s="5" t="n">
        <v>-95000</v>
      </c>
      <c r="C31" s="5" t="n">
        <v>0</v>
      </c>
    </row>
    <row r="32" spans="1:3">
      <c r="A32" s="4" t="s">
        <v>230</v>
      </c>
      <c r="B32" s="5" t="n">
        <v>752501</v>
      </c>
      <c r="C32" s="5" t="n">
        <v>552908</v>
      </c>
    </row>
    <row r="33" spans="1:3">
      <c r="A33" s="4" t="s">
        <v>231</v>
      </c>
      <c r="B33" s="5" t="n">
        <v>-826803</v>
      </c>
      <c r="C33" s="5" t="n">
        <v>-617273</v>
      </c>
    </row>
    <row r="34" spans="1:3">
      <c r="A34" s="4" t="s">
        <v>232</v>
      </c>
      <c r="B34" s="5" t="n">
        <v>950000</v>
      </c>
      <c r="C34" s="5" t="n">
        <v>0</v>
      </c>
    </row>
    <row r="35" spans="1:3">
      <c r="A35" s="4" t="s">
        <v>233</v>
      </c>
      <c r="B35" s="5" t="n">
        <v>-963252</v>
      </c>
      <c r="C35" s="5" t="n">
        <v>0</v>
      </c>
    </row>
    <row r="36" spans="1:3">
      <c r="A36" s="4" t="s">
        <v>234</v>
      </c>
      <c r="B36" s="5" t="n">
        <v>-11802</v>
      </c>
      <c r="C36" s="5" t="n">
        <v>0</v>
      </c>
    </row>
    <row r="37" spans="1:3">
      <c r="A37" s="4" t="s">
        <v>235</v>
      </c>
      <c r="B37" s="5" t="n">
        <v>0</v>
      </c>
      <c r="C37" s="5" t="n">
        <v>-265</v>
      </c>
    </row>
    <row r="38" spans="1:3">
      <c r="A38" s="4" t="s">
        <v>236</v>
      </c>
      <c r="B38" s="5" t="n">
        <v>12746</v>
      </c>
      <c r="C38" s="5" t="n">
        <v>1887</v>
      </c>
    </row>
    <row r="39" spans="1:3">
      <c r="A39" s="4" t="s">
        <v>237</v>
      </c>
      <c r="B39" s="5" t="n">
        <v>0</v>
      </c>
      <c r="C39" s="5" t="n">
        <v>767116</v>
      </c>
    </row>
    <row r="40" spans="1:3">
      <c r="A40" s="4" t="s">
        <v>175</v>
      </c>
      <c r="B40" s="5" t="n">
        <v>0</v>
      </c>
      <c r="C40" s="5" t="n">
        <v>-201775</v>
      </c>
    </row>
    <row r="41" spans="1:3">
      <c r="A41" s="4" t="s">
        <v>238</v>
      </c>
      <c r="B41" s="5" t="n">
        <v>0</v>
      </c>
      <c r="C41" s="5" t="n">
        <v>-768125</v>
      </c>
    </row>
    <row r="42" spans="1:3">
      <c r="A42" s="4" t="s">
        <v>239</v>
      </c>
      <c r="B42" s="5" t="n">
        <v>-157439</v>
      </c>
      <c r="C42" s="5" t="n">
        <v>0</v>
      </c>
    </row>
    <row r="43" spans="1:3">
      <c r="A43" s="4" t="s">
        <v>240</v>
      </c>
      <c r="B43" s="5" t="n">
        <v>-1511</v>
      </c>
      <c r="C43" s="5" t="n">
        <v>-1498</v>
      </c>
    </row>
    <row r="44" spans="1:3">
      <c r="A44" s="4" t="s">
        <v>241</v>
      </c>
      <c r="B44" s="5" t="n">
        <v>2022</v>
      </c>
      <c r="C44" s="5" t="n">
        <v>2413</v>
      </c>
    </row>
    <row r="45" spans="1:3">
      <c r="A45" s="4" t="s">
        <v>242</v>
      </c>
      <c r="B45" s="5" t="n">
        <v>-254293</v>
      </c>
      <c r="C45" s="5" t="n">
        <v>-252396</v>
      </c>
    </row>
    <row r="46" spans="1:3">
      <c r="A46" s="4" t="s">
        <v>243</v>
      </c>
      <c r="B46" s="5" t="n">
        <v>-108063</v>
      </c>
      <c r="C46" s="5" t="n">
        <v>-192130</v>
      </c>
    </row>
    <row r="47" spans="1:3">
      <c r="A47" s="4" t="s">
        <v>244</v>
      </c>
      <c r="B47" s="5" t="n">
        <v>331859</v>
      </c>
      <c r="C47" s="5" t="n">
        <v>575503</v>
      </c>
    </row>
    <row r="48" spans="1:3">
      <c r="A48" s="4" t="s">
        <v>245</v>
      </c>
      <c r="B48" s="5" t="n">
        <v>223796</v>
      </c>
      <c r="C48" s="5" t="n">
        <v>383373</v>
      </c>
    </row>
    <row r="49" spans="1:3">
      <c r="A49" s="3" t="s">
        <v>246</v>
      </c>
    </row>
    <row r="50" spans="1:3">
      <c r="A50" s="4" t="s">
        <v>247</v>
      </c>
      <c r="B50" s="5" t="n">
        <v>-20605</v>
      </c>
      <c r="C50" s="5" t="n">
        <v>-44569</v>
      </c>
    </row>
    <row r="51" spans="1:3">
      <c r="A51" s="3" t="s">
        <v>248</v>
      </c>
    </row>
    <row r="52" spans="1:3">
      <c r="A52" s="4" t="s">
        <v>249</v>
      </c>
      <c r="B52" s="5" t="n">
        <v>84535</v>
      </c>
      <c r="C52" s="5" t="n">
        <v>53099</v>
      </c>
    </row>
    <row r="53" spans="1:3">
      <c r="A53" s="4" t="s">
        <v>250</v>
      </c>
      <c r="B53" s="5" t="n">
        <v>8444</v>
      </c>
      <c r="C53" s="5" t="n">
        <v>11284</v>
      </c>
    </row>
    <row r="54" spans="1:3">
      <c r="A54" s="4" t="s">
        <v>251</v>
      </c>
      <c r="B54" s="5" t="n">
        <v>0</v>
      </c>
      <c r="C54" s="5" t="n">
        <v>-32004</v>
      </c>
    </row>
    <row r="55" spans="1:3">
      <c r="A55" s="4" t="s">
        <v>252</v>
      </c>
      <c r="B55" s="5" t="n">
        <v>0</v>
      </c>
      <c r="C55" s="5" t="n">
        <v>32004</v>
      </c>
    </row>
    <row r="56" spans="1:3">
      <c r="A56" s="4" t="s">
        <v>69</v>
      </c>
      <c r="B56" s="5" t="n">
        <v>37751</v>
      </c>
    </row>
    <row r="57" spans="1:3">
      <c r="A57" s="4" t="s">
        <v>253</v>
      </c>
      <c r="B57" s="6" t="n">
        <v>30331</v>
      </c>
      <c r="C5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203</v>
      </c>
    </row>
    <row r="2" spans="1:2">
      <c r="A2" s="4" t="s">
        <v>636</v>
      </c>
    </row>
    <row r="3" spans="1:2">
      <c r="A3" s="3" t="s">
        <v>611</v>
      </c>
    </row>
    <row r="4" spans="1:2">
      <c r="A4" s="4" t="s">
        <v>637</v>
      </c>
      <c r="B4" s="6" t="n">
        <v>5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38</v>
      </c>
      <c r="B1" s="2" t="s">
        <v>116</v>
      </c>
      <c r="D1" s="2" t="s">
        <v>1</v>
      </c>
    </row>
    <row r="2" spans="1:6">
      <c r="B2" s="2" t="s">
        <v>2</v>
      </c>
      <c r="C2" s="2" t="s">
        <v>117</v>
      </c>
      <c r="D2" s="2" t="s">
        <v>2</v>
      </c>
      <c r="E2" s="2" t="s">
        <v>117</v>
      </c>
      <c r="F2" s="2" t="s">
        <v>58</v>
      </c>
    </row>
    <row r="3" spans="1:6">
      <c r="A3" s="3" t="s">
        <v>639</v>
      </c>
    </row>
    <row r="4" spans="1:6">
      <c r="A4" s="4" t="s">
        <v>131</v>
      </c>
      <c r="B4" s="6" t="n">
        <v>23385</v>
      </c>
      <c r="C4" s="6" t="n">
        <v>6424</v>
      </c>
      <c r="D4" s="6" t="n">
        <v>68307</v>
      </c>
      <c r="E4" s="6" t="n">
        <v>38123</v>
      </c>
    </row>
    <row r="5" spans="1:6">
      <c r="A5" s="4" t="s">
        <v>640</v>
      </c>
      <c r="B5" s="4" t="s">
        <v>641</v>
      </c>
      <c r="C5" s="4" t="s">
        <v>642</v>
      </c>
      <c r="D5" s="4" t="s">
        <v>643</v>
      </c>
      <c r="E5" s="4" t="s">
        <v>644</v>
      </c>
    </row>
    <row r="6" spans="1:6">
      <c r="A6" s="4" t="s">
        <v>645</v>
      </c>
      <c r="B6" s="6" t="n">
        <v>7400</v>
      </c>
      <c r="D6" s="6" t="n">
        <v>7400</v>
      </c>
      <c r="F6" s="6" t="n">
        <v>7400</v>
      </c>
    </row>
    <row r="7" spans="1:6">
      <c r="A7" s="4" t="s">
        <v>646</v>
      </c>
      <c r="B7" s="5" t="n">
        <v>900</v>
      </c>
      <c r="D7" s="5" t="n">
        <v>900</v>
      </c>
      <c r="F7" s="6" t="n">
        <v>700</v>
      </c>
    </row>
    <row r="8" spans="1:6">
      <c r="A8" s="4" t="s">
        <v>647</v>
      </c>
    </row>
    <row r="9" spans="1:6">
      <c r="A9" s="3" t="s">
        <v>639</v>
      </c>
    </row>
    <row r="10" spans="1:6">
      <c r="A10" s="4" t="s">
        <v>645</v>
      </c>
      <c r="B10" s="6" t="n">
        <v>5900</v>
      </c>
      <c r="D10" s="6" t="n">
        <v>5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30"/>
    <col customWidth="1" max="3" min="3" width="41"/>
    <col customWidth="1" max="4" min="4" width="20"/>
    <col customWidth="1" max="5" min="5" width="29"/>
    <col customWidth="1" max="6" min="6" width="30"/>
    <col customWidth="1" max="7" min="7" width="24"/>
  </cols>
  <sheetData>
    <row r="1" spans="1:7">
      <c r="A1" s="1" t="s">
        <v>648</v>
      </c>
      <c r="B1" s="2" t="s">
        <v>116</v>
      </c>
      <c r="C1" s="2" t="s">
        <v>1</v>
      </c>
    </row>
    <row r="2" spans="1:7">
      <c r="B2" s="2" t="s">
        <v>649</v>
      </c>
      <c r="C2" s="2" t="s">
        <v>650</v>
      </c>
      <c r="D2" s="2" t="s">
        <v>651</v>
      </c>
      <c r="E2" s="2" t="s">
        <v>652</v>
      </c>
      <c r="F2" s="2" t="s">
        <v>653</v>
      </c>
      <c r="G2" s="2" t="s">
        <v>654</v>
      </c>
    </row>
    <row r="3" spans="1:7">
      <c r="A3" s="3" t="s">
        <v>655</v>
      </c>
    </row>
    <row r="4" spans="1:7">
      <c r="A4" s="4" t="s">
        <v>656</v>
      </c>
      <c r="B4" s="7" t="n">
        <v>1e-05</v>
      </c>
      <c r="C4" s="7" t="n">
        <v>1e-05</v>
      </c>
      <c r="F4" s="7" t="n">
        <v>1e-05</v>
      </c>
    </row>
    <row r="5" spans="1:7">
      <c r="A5" s="4" t="s">
        <v>111</v>
      </c>
      <c r="B5" s="5" t="n">
        <v>400000000</v>
      </c>
      <c r="C5" s="5" t="n">
        <v>400000000</v>
      </c>
      <c r="F5" s="5" t="n">
        <v>400000000</v>
      </c>
    </row>
    <row r="6" spans="1:7">
      <c r="A6" s="4" t="s">
        <v>107</v>
      </c>
      <c r="B6" s="5" t="n">
        <v>50000000</v>
      </c>
      <c r="C6" s="5" t="n">
        <v>50000000</v>
      </c>
      <c r="E6" s="5" t="n">
        <v>50000000</v>
      </c>
      <c r="F6" s="5" t="n">
        <v>50000000</v>
      </c>
    </row>
    <row r="7" spans="1:7">
      <c r="A7" s="4" t="s">
        <v>657</v>
      </c>
      <c r="B7" s="7" t="n">
        <v>1e-05</v>
      </c>
      <c r="C7" s="7" t="n">
        <v>1e-05</v>
      </c>
      <c r="E7" s="7" t="n">
        <v>1e-05</v>
      </c>
      <c r="F7" s="7" t="n">
        <v>1e-05</v>
      </c>
    </row>
    <row r="8" spans="1:7">
      <c r="A8" s="3" t="s">
        <v>658</v>
      </c>
    </row>
    <row r="9" spans="1:7">
      <c r="A9" s="4" t="s">
        <v>659</v>
      </c>
      <c r="C9" s="6" t="n">
        <v>-157439</v>
      </c>
    </row>
    <row r="10" spans="1:7">
      <c r="A10" s="4" t="s">
        <v>660</v>
      </c>
      <c r="B10" s="5" t="n">
        <v>0</v>
      </c>
      <c r="C10" s="5" t="n">
        <v>8389348</v>
      </c>
    </row>
    <row r="11" spans="1:7">
      <c r="A11" s="4" t="s">
        <v>165</v>
      </c>
    </row>
    <row r="12" spans="1:7">
      <c r="A12" s="3" t="s">
        <v>655</v>
      </c>
    </row>
    <row r="13" spans="1:7">
      <c r="A13" s="4" t="s">
        <v>656</v>
      </c>
      <c r="E13" s="7" t="n">
        <v>1e-05</v>
      </c>
      <c r="G13" s="7" t="n">
        <v>1e-05</v>
      </c>
    </row>
    <row r="14" spans="1:7">
      <c r="A14" s="4" t="s">
        <v>111</v>
      </c>
      <c r="E14" s="5" t="n">
        <v>400000000</v>
      </c>
    </row>
    <row r="15" spans="1:7">
      <c r="A15" s="3" t="s">
        <v>658</v>
      </c>
    </row>
    <row r="16" spans="1:7">
      <c r="A16" s="4" t="s">
        <v>661</v>
      </c>
      <c r="C16" s="5" t="n">
        <v>1</v>
      </c>
    </row>
    <row r="17" spans="1:7">
      <c r="A17" s="4" t="s">
        <v>660</v>
      </c>
      <c r="D17" s="5" t="n">
        <v>7588771</v>
      </c>
    </row>
    <row r="18" spans="1:7">
      <c r="A18" s="4" t="s">
        <v>662</v>
      </c>
    </row>
    <row r="19" spans="1:7">
      <c r="A19" s="3" t="s">
        <v>655</v>
      </c>
    </row>
    <row r="20" spans="1:7">
      <c r="A20" s="4" t="s">
        <v>656</v>
      </c>
      <c r="G20" s="7" t="n">
        <v>1e-05</v>
      </c>
    </row>
    <row r="21" spans="1:7">
      <c r="A21" s="3" t="s">
        <v>658</v>
      </c>
    </row>
    <row r="22" spans="1:7">
      <c r="A22" s="4" t="s">
        <v>661</v>
      </c>
      <c r="C22" s="5" t="n">
        <v>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663</v>
      </c>
      <c r="B1" s="2" t="s">
        <v>116</v>
      </c>
      <c r="C1" s="2" t="s">
        <v>1</v>
      </c>
      <c r="D1" s="2" t="s">
        <v>590</v>
      </c>
    </row>
    <row r="2" spans="1:4">
      <c r="B2" s="2" t="s">
        <v>2</v>
      </c>
      <c r="C2" s="2" t="s">
        <v>2</v>
      </c>
      <c r="D2" s="2" t="s">
        <v>58</v>
      </c>
    </row>
    <row r="3" spans="1:4">
      <c r="A3" s="3" t="s">
        <v>664</v>
      </c>
    </row>
    <row r="4" spans="1:4">
      <c r="A4" s="4" t="s">
        <v>665</v>
      </c>
      <c r="C4" s="9" t="n">
        <v>24.9</v>
      </c>
      <c r="D4" s="9" t="n">
        <v>20.4</v>
      </c>
    </row>
    <row r="5" spans="1:4">
      <c r="A5" s="4" t="s">
        <v>666</v>
      </c>
    </row>
    <row r="6" spans="1:4">
      <c r="A6" s="3" t="s">
        <v>664</v>
      </c>
    </row>
    <row r="7" spans="1:4">
      <c r="A7" s="4" t="s">
        <v>667</v>
      </c>
      <c r="B7" s="4" t="s">
        <v>668</v>
      </c>
    </row>
    <row r="8" spans="1:4">
      <c r="A8" s="4" t="s">
        <v>669</v>
      </c>
    </row>
    <row r="9" spans="1:4">
      <c r="A9" s="3" t="s">
        <v>664</v>
      </c>
    </row>
    <row r="10" spans="1:4">
      <c r="A10" s="4" t="s">
        <v>670</v>
      </c>
      <c r="B10" s="4" t="s">
        <v>671</v>
      </c>
    </row>
    <row r="11" spans="1:4">
      <c r="A11" s="4" t="s">
        <v>672</v>
      </c>
    </row>
    <row r="12" spans="1:4">
      <c r="A12" s="3" t="s">
        <v>664</v>
      </c>
    </row>
    <row r="13" spans="1:4">
      <c r="A13" s="4" t="s">
        <v>673</v>
      </c>
      <c r="B13" s="5" t="n">
        <v>6926110</v>
      </c>
      <c r="C13" s="5" t="n">
        <v>6926110</v>
      </c>
    </row>
    <row r="14" spans="1:4">
      <c r="A14" s="4" t="s">
        <v>674</v>
      </c>
    </row>
    <row r="15" spans="1:4">
      <c r="A15" s="3" t="s">
        <v>664</v>
      </c>
    </row>
    <row r="16" spans="1:4">
      <c r="A16" s="4" t="s">
        <v>667</v>
      </c>
      <c r="B16" s="4" t="s">
        <v>668</v>
      </c>
    </row>
    <row r="17" spans="1:4">
      <c r="A17" s="4" t="s">
        <v>675</v>
      </c>
    </row>
    <row r="18" spans="1:4">
      <c r="A18" s="3" t="s">
        <v>664</v>
      </c>
    </row>
    <row r="19" spans="1:4">
      <c r="A19" s="4" t="s">
        <v>667</v>
      </c>
      <c r="B19" s="4" t="s">
        <v>6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16</v>
      </c>
      <c r="D1" s="2" t="s">
        <v>1</v>
      </c>
    </row>
    <row r="2" spans="1:5">
      <c r="B2" s="2" t="s">
        <v>2</v>
      </c>
      <c r="C2" s="2" t="s">
        <v>117</v>
      </c>
      <c r="D2" s="2" t="s">
        <v>2</v>
      </c>
      <c r="E2" s="2" t="s">
        <v>117</v>
      </c>
    </row>
    <row r="3" spans="1:5">
      <c r="A3" s="3" t="s">
        <v>678</v>
      </c>
    </row>
    <row r="4" spans="1:5">
      <c r="A4" s="4" t="s">
        <v>679</v>
      </c>
      <c r="B4" s="6" t="n">
        <v>3693</v>
      </c>
      <c r="C4" s="6" t="n">
        <v>3591</v>
      </c>
      <c r="D4" s="6" t="n">
        <v>10936</v>
      </c>
      <c r="E4" s="6" t="n">
        <v>9881</v>
      </c>
    </row>
    <row r="5" spans="1:5">
      <c r="A5" s="4" t="s">
        <v>669</v>
      </c>
    </row>
    <row r="6" spans="1:5">
      <c r="A6" s="3" t="s">
        <v>678</v>
      </c>
    </row>
    <row r="7" spans="1:5">
      <c r="A7" s="4" t="s">
        <v>679</v>
      </c>
      <c r="B7" s="5" t="n">
        <v>946</v>
      </c>
      <c r="C7" s="5" t="n">
        <v>918</v>
      </c>
      <c r="D7" s="5" t="n">
        <v>2831</v>
      </c>
      <c r="E7" s="5" t="n">
        <v>3103</v>
      </c>
    </row>
    <row r="8" spans="1:5">
      <c r="A8" s="4" t="s">
        <v>680</v>
      </c>
    </row>
    <row r="9" spans="1:5">
      <c r="A9" s="3" t="s">
        <v>678</v>
      </c>
    </row>
    <row r="10" spans="1:5">
      <c r="A10" s="4" t="s">
        <v>679</v>
      </c>
      <c r="B10" s="6" t="n">
        <v>2747</v>
      </c>
      <c r="C10" s="6" t="n">
        <v>2673</v>
      </c>
      <c r="D10" s="6" t="n">
        <v>8105</v>
      </c>
      <c r="E10" s="6" t="n">
        <v>67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1</v>
      </c>
      <c r="B1" s="2" t="s">
        <v>116</v>
      </c>
      <c r="C1" s="2" t="s">
        <v>1</v>
      </c>
    </row>
    <row r="2" spans="1:3">
      <c r="B2" s="2" t="s">
        <v>2</v>
      </c>
      <c r="C2" s="2" t="s">
        <v>2</v>
      </c>
    </row>
    <row r="3" spans="1:3">
      <c r="A3" s="4" t="s">
        <v>682</v>
      </c>
    </row>
    <row r="4" spans="1:3">
      <c r="A4" s="3" t="s">
        <v>683</v>
      </c>
    </row>
    <row r="5" spans="1:3">
      <c r="A5" s="4" t="s">
        <v>684</v>
      </c>
      <c r="C5" s="5" t="n">
        <v>1925364</v>
      </c>
    </row>
    <row r="6" spans="1:3">
      <c r="A6" s="4" t="s">
        <v>685</v>
      </c>
      <c r="C6" s="5" t="n">
        <v>713247</v>
      </c>
    </row>
    <row r="7" spans="1:3">
      <c r="A7" s="4" t="s">
        <v>686</v>
      </c>
      <c r="C7" s="5" t="n">
        <v>-813430</v>
      </c>
    </row>
    <row r="8" spans="1:3">
      <c r="A8" s="4" t="s">
        <v>687</v>
      </c>
      <c r="C8" s="5" t="n">
        <v>-87032</v>
      </c>
    </row>
    <row r="9" spans="1:3">
      <c r="A9" s="4" t="s">
        <v>688</v>
      </c>
      <c r="B9" s="5" t="n">
        <v>1738149</v>
      </c>
      <c r="C9" s="5" t="n">
        <v>1738149</v>
      </c>
    </row>
    <row r="10" spans="1:3">
      <c r="A10" s="3" t="s">
        <v>689</v>
      </c>
    </row>
    <row r="11" spans="1:3">
      <c r="A11" s="4" t="s">
        <v>690</v>
      </c>
      <c r="C11" s="8" t="n">
        <v>16.49</v>
      </c>
    </row>
    <row r="12" spans="1:3">
      <c r="A12" s="4" t="s">
        <v>691</v>
      </c>
      <c r="C12" s="10" t="n">
        <v>18.45</v>
      </c>
    </row>
    <row r="13" spans="1:3">
      <c r="A13" s="4" t="s">
        <v>692</v>
      </c>
      <c r="C13" s="10" t="n">
        <v>13.2</v>
      </c>
    </row>
    <row r="14" spans="1:3">
      <c r="A14" s="4" t="s">
        <v>693</v>
      </c>
      <c r="C14" s="10" t="n">
        <v>18.25</v>
      </c>
    </row>
    <row r="15" spans="1:3">
      <c r="A15" s="4" t="s">
        <v>694</v>
      </c>
      <c r="B15" s="8" t="n">
        <v>18.86</v>
      </c>
      <c r="C15" s="8" t="n">
        <v>18.86</v>
      </c>
    </row>
    <row r="16" spans="1:3">
      <c r="A16" s="4" t="s">
        <v>666</v>
      </c>
    </row>
    <row r="17" spans="1:3">
      <c r="A17" s="3" t="s">
        <v>664</v>
      </c>
    </row>
    <row r="18" spans="1:3">
      <c r="A18" s="4" t="s">
        <v>667</v>
      </c>
      <c r="B18" s="4" t="s">
        <v>668</v>
      </c>
    </row>
    <row r="19" spans="1:3">
      <c r="A19" s="4" t="s">
        <v>669</v>
      </c>
    </row>
    <row r="20" spans="1:3">
      <c r="A20" s="3" t="s">
        <v>689</v>
      </c>
    </row>
    <row r="21" spans="1:3">
      <c r="A21" s="4" t="s">
        <v>670</v>
      </c>
      <c r="B21" s="4" t="s">
        <v>671</v>
      </c>
    </row>
    <row r="22" spans="1:3">
      <c r="A22" s="4" t="s">
        <v>674</v>
      </c>
    </row>
    <row r="23" spans="1:3">
      <c r="A23" s="3" t="s">
        <v>664</v>
      </c>
    </row>
    <row r="24" spans="1:3">
      <c r="A24" s="4" t="s">
        <v>667</v>
      </c>
      <c r="B24" s="4" t="s">
        <v>668</v>
      </c>
    </row>
    <row r="25" spans="1:3">
      <c r="A25" s="4" t="s">
        <v>675</v>
      </c>
    </row>
    <row r="26" spans="1:3">
      <c r="A26" s="3" t="s">
        <v>664</v>
      </c>
    </row>
    <row r="27" spans="1:3">
      <c r="A27" s="4" t="s">
        <v>667</v>
      </c>
      <c r="B27" s="4" t="s">
        <v>6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695</v>
      </c>
      <c r="B1" s="2" t="s">
        <v>1</v>
      </c>
    </row>
    <row r="2" spans="1:2">
      <c r="B2" s="2" t="s">
        <v>649</v>
      </c>
    </row>
    <row r="3" spans="1:2">
      <c r="A3" s="3" t="s">
        <v>683</v>
      </c>
    </row>
    <row r="4" spans="1:2">
      <c r="A4" s="4" t="s">
        <v>696</v>
      </c>
      <c r="B4" s="5" t="n">
        <v>3239995</v>
      </c>
    </row>
    <row r="5" spans="1:2">
      <c r="A5" s="4" t="s">
        <v>697</v>
      </c>
      <c r="B5" s="5" t="n">
        <v>985885</v>
      </c>
    </row>
    <row r="6" spans="1:2">
      <c r="A6" s="4" t="s">
        <v>698</v>
      </c>
      <c r="B6" s="5" t="n">
        <v>-754880</v>
      </c>
    </row>
    <row r="7" spans="1:2">
      <c r="A7" s="4" t="s">
        <v>699</v>
      </c>
      <c r="B7" s="5" t="n">
        <v>-116220</v>
      </c>
    </row>
    <row r="8" spans="1:2">
      <c r="A8" s="4" t="s">
        <v>700</v>
      </c>
      <c r="B8" s="5" t="n">
        <v>3354780</v>
      </c>
    </row>
    <row r="9" spans="1:2">
      <c r="A9" s="4" t="s">
        <v>701</v>
      </c>
      <c r="B9" s="5" t="n">
        <v>1410017</v>
      </c>
    </row>
    <row r="10" spans="1:2">
      <c r="A10" s="3" t="s">
        <v>702</v>
      </c>
    </row>
    <row r="11" spans="1:2">
      <c r="A11" s="4" t="s">
        <v>703</v>
      </c>
      <c r="B11" s="8" t="n">
        <v>18.87</v>
      </c>
    </row>
    <row r="12" spans="1:2">
      <c r="A12" s="4" t="s">
        <v>704</v>
      </c>
      <c r="B12" s="10" t="n">
        <v>18.08</v>
      </c>
    </row>
    <row r="13" spans="1:2">
      <c r="A13" s="4" t="s">
        <v>705</v>
      </c>
      <c r="B13" s="10" t="n">
        <v>17.23</v>
      </c>
    </row>
    <row r="14" spans="1:2">
      <c r="A14" s="4" t="s">
        <v>706</v>
      </c>
      <c r="B14" s="10" t="n">
        <v>19.78</v>
      </c>
    </row>
    <row r="15" spans="1:2">
      <c r="A15" s="4" t="s">
        <v>707</v>
      </c>
      <c r="B15" s="10" t="n">
        <v>18.98</v>
      </c>
    </row>
    <row r="16" spans="1:2">
      <c r="A16" s="4" t="s">
        <v>708</v>
      </c>
      <c r="B16" s="8" t="n">
        <v>1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17</v>
      </c>
    </row>
    <row r="3" spans="1:3">
      <c r="A3" s="3" t="s">
        <v>710</v>
      </c>
    </row>
    <row r="4" spans="1:3">
      <c r="A4" s="4" t="s">
        <v>711</v>
      </c>
      <c r="B4" s="6" t="n">
        <v>2418735</v>
      </c>
      <c r="C4" s="6" t="n">
        <v>2346545</v>
      </c>
    </row>
    <row r="5" spans="1:3">
      <c r="A5" s="4" t="s">
        <v>194</v>
      </c>
      <c r="B5" s="5" t="n">
        <v>284</v>
      </c>
    </row>
    <row r="6" spans="1:3">
      <c r="A6" s="4" t="s">
        <v>712</v>
      </c>
      <c r="C6" s="5" t="n">
        <v>0</v>
      </c>
    </row>
    <row r="7" spans="1:3">
      <c r="A7" s="4" t="s">
        <v>713</v>
      </c>
      <c r="B7" s="5" t="n">
        <v>2485978</v>
      </c>
      <c r="C7" s="5" t="n">
        <v>2359210</v>
      </c>
    </row>
    <row r="8" spans="1:3">
      <c r="A8" s="4" t="s">
        <v>714</v>
      </c>
    </row>
    <row r="9" spans="1:3">
      <c r="A9" s="3" t="s">
        <v>710</v>
      </c>
    </row>
    <row r="10" spans="1:3">
      <c r="A10" s="4" t="s">
        <v>711</v>
      </c>
      <c r="B10" s="5" t="n">
        <v>2001</v>
      </c>
      <c r="C10" s="5" t="n">
        <v>2082</v>
      </c>
    </row>
    <row r="11" spans="1:3">
      <c r="A11" s="4" t="s">
        <v>712</v>
      </c>
      <c r="C11" s="5" t="n">
        <v>0</v>
      </c>
    </row>
    <row r="12" spans="1:3">
      <c r="A12" s="4" t="s">
        <v>713</v>
      </c>
      <c r="B12" s="5" t="n">
        <v>2285</v>
      </c>
      <c r="C12" s="5" t="n">
        <v>2082</v>
      </c>
    </row>
    <row r="13" spans="1:3">
      <c r="A13" s="4" t="s">
        <v>715</v>
      </c>
    </row>
    <row r="14" spans="1:3">
      <c r="A14" s="3" t="s">
        <v>710</v>
      </c>
    </row>
    <row r="15" spans="1:3">
      <c r="A15" s="4" t="s">
        <v>711</v>
      </c>
      <c r="B15" s="5" t="n">
        <v>0</v>
      </c>
      <c r="C15" s="5" t="n">
        <v>-45205</v>
      </c>
    </row>
    <row r="16" spans="1:3">
      <c r="A16" s="4" t="s">
        <v>712</v>
      </c>
      <c r="C16" s="5" t="n">
        <v>25155</v>
      </c>
    </row>
    <row r="17" spans="1:3">
      <c r="A17" s="4" t="s">
        <v>713</v>
      </c>
      <c r="B17" s="5" t="n">
        <v>0</v>
      </c>
      <c r="C17" s="5" t="n">
        <v>-20050</v>
      </c>
    </row>
    <row r="18" spans="1:3">
      <c r="A18" s="4" t="s">
        <v>716</v>
      </c>
    </row>
    <row r="19" spans="1:3">
      <c r="A19" s="3" t="s">
        <v>710</v>
      </c>
    </row>
    <row r="20" spans="1:3">
      <c r="A20" s="4" t="s">
        <v>711</v>
      </c>
      <c r="B20" s="5" t="n">
        <v>0</v>
      </c>
      <c r="C20" s="5" t="n">
        <v>25155</v>
      </c>
    </row>
    <row r="21" spans="1:3">
      <c r="A21" s="4" t="s">
        <v>194</v>
      </c>
      <c r="B21" s="5" t="n">
        <v>0</v>
      </c>
    </row>
    <row r="22" spans="1:3">
      <c r="A22" s="4" t="s">
        <v>712</v>
      </c>
      <c r="C22" s="5" t="n">
        <v>-25155</v>
      </c>
    </row>
    <row r="23" spans="1:3">
      <c r="A23" s="4" t="s">
        <v>713</v>
      </c>
      <c r="B23" s="5" t="n">
        <v>0</v>
      </c>
      <c r="C23" s="5" t="n">
        <v>0</v>
      </c>
    </row>
    <row r="24" spans="1:3">
      <c r="A24" s="4" t="s">
        <v>156</v>
      </c>
    </row>
    <row r="25" spans="1:3">
      <c r="A25" s="3" t="s">
        <v>710</v>
      </c>
    </row>
    <row r="26" spans="1:3">
      <c r="A26" s="4" t="s">
        <v>711</v>
      </c>
      <c r="B26" s="5" t="n">
        <v>2001</v>
      </c>
      <c r="C26" s="5" t="n">
        <v>-17968</v>
      </c>
    </row>
    <row r="27" spans="1:3">
      <c r="A27" s="4" t="s">
        <v>194</v>
      </c>
      <c r="B27" s="5" t="n">
        <v>284</v>
      </c>
    </row>
    <row r="28" spans="1:3">
      <c r="A28" s="4" t="s">
        <v>713</v>
      </c>
      <c r="B28" s="5" t="n">
        <v>2285</v>
      </c>
      <c r="C28" s="6" t="n">
        <v>-17968</v>
      </c>
    </row>
    <row r="29" spans="1:3">
      <c r="A29" s="4" t="s">
        <v>717</v>
      </c>
    </row>
    <row r="30" spans="1:3">
      <c r="A30" s="3" t="s">
        <v>710</v>
      </c>
    </row>
    <row r="31" spans="1:3">
      <c r="A31" s="4" t="s">
        <v>194</v>
      </c>
      <c r="B31" s="5" t="n">
        <v>284</v>
      </c>
    </row>
    <row r="32" spans="1:3">
      <c r="A32" s="4" t="s">
        <v>718</v>
      </c>
    </row>
    <row r="33" spans="1:3">
      <c r="A33" s="3" t="s">
        <v>710</v>
      </c>
    </row>
    <row r="34" spans="1:3">
      <c r="A34" s="4" t="s">
        <v>194</v>
      </c>
      <c r="B3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19</v>
      </c>
      <c r="B1" s="2" t="s">
        <v>116</v>
      </c>
      <c r="D1" s="2" t="s">
        <v>1</v>
      </c>
    </row>
    <row r="2" spans="1:5">
      <c r="B2" s="2" t="s">
        <v>203</v>
      </c>
      <c r="C2" s="2" t="s">
        <v>204</v>
      </c>
      <c r="D2" s="2" t="s">
        <v>720</v>
      </c>
      <c r="E2" s="2" t="s">
        <v>204</v>
      </c>
    </row>
    <row r="3" spans="1:5">
      <c r="A3" s="3" t="s">
        <v>721</v>
      </c>
    </row>
    <row r="4" spans="1:5">
      <c r="A4" s="4" t="s">
        <v>722</v>
      </c>
      <c r="D4" s="5" t="n">
        <v>3</v>
      </c>
    </row>
    <row r="5" spans="1:5">
      <c r="A5" s="4" t="s">
        <v>432</v>
      </c>
      <c r="B5" s="6" t="n">
        <v>1105105</v>
      </c>
      <c r="C5" s="6" t="n">
        <v>1036379</v>
      </c>
      <c r="D5" s="6" t="n">
        <v>3295623</v>
      </c>
      <c r="E5" s="6" t="n">
        <v>2769540</v>
      </c>
    </row>
    <row r="6" spans="1:5">
      <c r="A6" s="4" t="s">
        <v>122</v>
      </c>
      <c r="B6" s="5" t="n">
        <v>211074</v>
      </c>
      <c r="C6" s="5" t="n">
        <v>198999</v>
      </c>
      <c r="D6" s="5" t="n">
        <v>616888</v>
      </c>
      <c r="E6" s="5" t="n">
        <v>520812</v>
      </c>
    </row>
    <row r="7" spans="1:5">
      <c r="A7" s="4" t="s">
        <v>723</v>
      </c>
      <c r="B7" s="5" t="n">
        <v>-119099</v>
      </c>
      <c r="C7" s="5" t="n">
        <v>-100520</v>
      </c>
      <c r="D7" s="5" t="n">
        <v>-347799</v>
      </c>
      <c r="E7" s="5" t="n">
        <v>-287601</v>
      </c>
    </row>
    <row r="8" spans="1:5">
      <c r="A8" s="4" t="s">
        <v>724</v>
      </c>
      <c r="B8" s="5" t="n">
        <v>2103</v>
      </c>
      <c r="C8" s="5" t="n">
        <v>2514</v>
      </c>
      <c r="D8" s="5" t="n">
        <v>7983</v>
      </c>
      <c r="E8" s="5" t="n">
        <v>9777</v>
      </c>
    </row>
    <row r="9" spans="1:5">
      <c r="A9" s="4" t="s">
        <v>725</v>
      </c>
      <c r="B9" s="5" t="n">
        <v>-3657</v>
      </c>
      <c r="C9" s="5" t="n">
        <v>-128</v>
      </c>
      <c r="D9" s="5" t="n">
        <v>-8560</v>
      </c>
      <c r="E9" s="5" t="n">
        <v>-3600</v>
      </c>
    </row>
    <row r="10" spans="1:5">
      <c r="A10" s="4" t="s">
        <v>130</v>
      </c>
      <c r="B10" s="5" t="n">
        <v>90421</v>
      </c>
      <c r="C10" s="5" t="n">
        <v>100865</v>
      </c>
      <c r="D10" s="5" t="n">
        <v>268512</v>
      </c>
      <c r="E10" s="5" t="n">
        <v>239388</v>
      </c>
    </row>
    <row r="11" spans="1:5">
      <c r="A11" s="4" t="s">
        <v>726</v>
      </c>
    </row>
    <row r="12" spans="1:5">
      <c r="A12" s="3" t="s">
        <v>721</v>
      </c>
    </row>
    <row r="13" spans="1:5">
      <c r="A13" s="4" t="s">
        <v>432</v>
      </c>
      <c r="B13" s="5" t="n">
        <v>439498</v>
      </c>
      <c r="C13" s="5" t="n">
        <v>393476</v>
      </c>
      <c r="D13" s="5" t="n">
        <v>1279826</v>
      </c>
      <c r="E13" s="5" t="n">
        <v>1038756</v>
      </c>
    </row>
    <row r="14" spans="1:5">
      <c r="A14" s="4" t="s">
        <v>122</v>
      </c>
      <c r="B14" s="5" t="n">
        <v>74368</v>
      </c>
      <c r="C14" s="5" t="n">
        <v>70427</v>
      </c>
      <c r="D14" s="5" t="n">
        <v>212693</v>
      </c>
      <c r="E14" s="5" t="n">
        <v>187844</v>
      </c>
    </row>
    <row r="15" spans="1:5">
      <c r="A15" s="4" t="s">
        <v>723</v>
      </c>
      <c r="B15" s="5" t="n">
        <v>-39560</v>
      </c>
      <c r="C15" s="5" t="n">
        <v>-32182</v>
      </c>
      <c r="D15" s="5" t="n">
        <v>-116579</v>
      </c>
      <c r="E15" s="5" t="n">
        <v>-91920</v>
      </c>
    </row>
    <row r="16" spans="1:5">
      <c r="A16" s="4" t="s">
        <v>724</v>
      </c>
      <c r="B16" s="5" t="n">
        <v>0</v>
      </c>
      <c r="C16" s="5" t="n">
        <v>137</v>
      </c>
      <c r="D16" s="5" t="n">
        <v>0</v>
      </c>
      <c r="E16" s="5" t="n">
        <v>378</v>
      </c>
    </row>
    <row r="17" spans="1:5">
      <c r="A17" s="4" t="s">
        <v>725</v>
      </c>
      <c r="B17" s="5" t="n">
        <v>-531</v>
      </c>
      <c r="C17" s="5" t="n">
        <v>-247</v>
      </c>
      <c r="D17" s="5" t="n">
        <v>-4066</v>
      </c>
      <c r="E17" s="5" t="n">
        <v>-846</v>
      </c>
    </row>
    <row r="18" spans="1:5">
      <c r="A18" s="4" t="s">
        <v>130</v>
      </c>
      <c r="B18" s="5" t="n">
        <v>34277</v>
      </c>
      <c r="C18" s="5" t="n">
        <v>38135</v>
      </c>
      <c r="D18" s="5" t="n">
        <v>92048</v>
      </c>
      <c r="E18" s="5" t="n">
        <v>95456</v>
      </c>
    </row>
    <row r="19" spans="1:5">
      <c r="A19" s="4" t="s">
        <v>727</v>
      </c>
    </row>
    <row r="20" spans="1:5">
      <c r="A20" s="3" t="s">
        <v>721</v>
      </c>
    </row>
    <row r="21" spans="1:5">
      <c r="A21" s="4" t="s">
        <v>432</v>
      </c>
      <c r="B21" s="5" t="n">
        <v>313643</v>
      </c>
      <c r="C21" s="5" t="n">
        <v>277441</v>
      </c>
      <c r="D21" s="5" t="n">
        <v>931592</v>
      </c>
      <c r="E21" s="5" t="n">
        <v>789665</v>
      </c>
    </row>
    <row r="22" spans="1:5">
      <c r="A22" s="4" t="s">
        <v>122</v>
      </c>
      <c r="B22" s="5" t="n">
        <v>58021</v>
      </c>
      <c r="C22" s="5" t="n">
        <v>47715</v>
      </c>
      <c r="D22" s="5" t="n">
        <v>163015</v>
      </c>
      <c r="E22" s="5" t="n">
        <v>141994</v>
      </c>
    </row>
    <row r="23" spans="1:5">
      <c r="A23" s="4" t="s">
        <v>723</v>
      </c>
      <c r="B23" s="5" t="n">
        <v>-29918</v>
      </c>
      <c r="C23" s="5" t="n">
        <v>-25612</v>
      </c>
      <c r="D23" s="5" t="n">
        <v>-87478</v>
      </c>
      <c r="E23" s="5" t="n">
        <v>-74015</v>
      </c>
    </row>
    <row r="24" spans="1:5">
      <c r="A24" s="4" t="s">
        <v>724</v>
      </c>
      <c r="B24" s="5" t="n">
        <v>-50</v>
      </c>
      <c r="C24" s="5" t="n">
        <v>196</v>
      </c>
      <c r="D24" s="5" t="n">
        <v>-220</v>
      </c>
      <c r="E24" s="5" t="n">
        <v>951</v>
      </c>
    </row>
    <row r="25" spans="1:5">
      <c r="A25" s="4" t="s">
        <v>725</v>
      </c>
      <c r="B25" s="5" t="n">
        <v>-159</v>
      </c>
      <c r="C25" s="5" t="n">
        <v>204</v>
      </c>
      <c r="D25" s="5" t="n">
        <v>-715</v>
      </c>
      <c r="E25" s="5" t="n">
        <v>-34</v>
      </c>
    </row>
    <row r="26" spans="1:5">
      <c r="A26" s="4" t="s">
        <v>130</v>
      </c>
      <c r="B26" s="5" t="n">
        <v>27894</v>
      </c>
      <c r="C26" s="5" t="n">
        <v>22503</v>
      </c>
      <c r="D26" s="5" t="n">
        <v>74602</v>
      </c>
      <c r="E26" s="5" t="n">
        <v>68896</v>
      </c>
    </row>
    <row r="27" spans="1:5">
      <c r="A27" s="4" t="s">
        <v>728</v>
      </c>
    </row>
    <row r="28" spans="1:5">
      <c r="A28" s="3" t="s">
        <v>721</v>
      </c>
    </row>
    <row r="29" spans="1:5">
      <c r="A29" s="4" t="s">
        <v>432</v>
      </c>
      <c r="B29" s="5" t="n">
        <v>328710</v>
      </c>
      <c r="C29" s="5" t="n">
        <v>348421</v>
      </c>
      <c r="D29" s="5" t="n">
        <v>1022088</v>
      </c>
      <c r="E29" s="5" t="n">
        <v>893606</v>
      </c>
    </row>
    <row r="30" spans="1:5">
      <c r="A30" s="4" t="s">
        <v>122</v>
      </c>
      <c r="B30" s="5" t="n">
        <v>68260</v>
      </c>
      <c r="C30" s="5" t="n">
        <v>74267</v>
      </c>
      <c r="D30" s="5" t="n">
        <v>215658</v>
      </c>
      <c r="E30" s="5" t="n">
        <v>175108</v>
      </c>
    </row>
    <row r="31" spans="1:5">
      <c r="A31" s="4" t="s">
        <v>723</v>
      </c>
      <c r="B31" s="5" t="n">
        <v>-23366</v>
      </c>
      <c r="C31" s="5" t="n">
        <v>-20630</v>
      </c>
      <c r="D31" s="5" t="n">
        <v>-68906</v>
      </c>
      <c r="E31" s="5" t="n">
        <v>-56256</v>
      </c>
    </row>
    <row r="32" spans="1:5">
      <c r="A32" s="4" t="s">
        <v>724</v>
      </c>
      <c r="B32" s="5" t="n">
        <v>1215</v>
      </c>
      <c r="C32" s="5" t="n">
        <v>1309</v>
      </c>
      <c r="D32" s="5" t="n">
        <v>3771</v>
      </c>
      <c r="E32" s="5" t="n">
        <v>3879</v>
      </c>
    </row>
    <row r="33" spans="1:5">
      <c r="A33" s="4" t="s">
        <v>725</v>
      </c>
      <c r="B33" s="5" t="n">
        <v>63</v>
      </c>
      <c r="C33" s="5" t="n">
        <v>84</v>
      </c>
      <c r="D33" s="5" t="n">
        <v>-148</v>
      </c>
      <c r="E33" s="5" t="n">
        <v>2</v>
      </c>
    </row>
    <row r="34" spans="1:5">
      <c r="A34" s="4" t="s">
        <v>130</v>
      </c>
      <c r="B34" s="5" t="n">
        <v>46172</v>
      </c>
      <c r="C34" s="5" t="n">
        <v>55030</v>
      </c>
      <c r="D34" s="5" t="n">
        <v>150375</v>
      </c>
      <c r="E34" s="5" t="n">
        <v>122733</v>
      </c>
    </row>
    <row r="35" spans="1:5">
      <c r="A35" s="4" t="s">
        <v>729</v>
      </c>
    </row>
    <row r="36" spans="1:5">
      <c r="A36" s="3" t="s">
        <v>721</v>
      </c>
    </row>
    <row r="37" spans="1:5">
      <c r="A37" s="4" t="s">
        <v>432</v>
      </c>
      <c r="B37" s="5" t="n">
        <v>23254</v>
      </c>
      <c r="C37" s="5" t="n">
        <v>17041</v>
      </c>
      <c r="D37" s="5" t="n">
        <v>62117</v>
      </c>
      <c r="E37" s="5" t="n">
        <v>47513</v>
      </c>
    </row>
    <row r="38" spans="1:5">
      <c r="A38" s="4" t="s">
        <v>122</v>
      </c>
      <c r="B38" s="5" t="n">
        <v>10425</v>
      </c>
      <c r="C38" s="5" t="n">
        <v>6590</v>
      </c>
      <c r="D38" s="5" t="n">
        <v>25522</v>
      </c>
      <c r="E38" s="5" t="n">
        <v>15866</v>
      </c>
    </row>
    <row r="39" spans="1:5">
      <c r="A39" s="4" t="s">
        <v>723</v>
      </c>
      <c r="B39" s="5" t="n">
        <v>0</v>
      </c>
      <c r="C39" s="5" t="n">
        <v>0</v>
      </c>
      <c r="D39" s="5" t="n">
        <v>0</v>
      </c>
      <c r="E39" s="5" t="n">
        <v>0</v>
      </c>
    </row>
    <row r="40" spans="1:5">
      <c r="A40" s="4" t="s">
        <v>724</v>
      </c>
      <c r="B40" s="5" t="n">
        <v>939</v>
      </c>
      <c r="C40" s="5" t="n">
        <v>872</v>
      </c>
      <c r="D40" s="5" t="n">
        <v>4274</v>
      </c>
      <c r="E40" s="5" t="n">
        <v>4569</v>
      </c>
    </row>
    <row r="41" spans="1:5">
      <c r="A41" s="4" t="s">
        <v>725</v>
      </c>
      <c r="B41" s="5" t="n">
        <v>0</v>
      </c>
      <c r="C41" s="5" t="n">
        <v>0</v>
      </c>
      <c r="D41" s="5" t="n">
        <v>0</v>
      </c>
      <c r="E41" s="5" t="n">
        <v>0</v>
      </c>
    </row>
    <row r="42" spans="1:5">
      <c r="A42" s="4" t="s">
        <v>130</v>
      </c>
      <c r="B42" s="5" t="n">
        <v>11364</v>
      </c>
      <c r="C42" s="5" t="n">
        <v>7462</v>
      </c>
      <c r="D42" s="5" t="n">
        <v>29796</v>
      </c>
      <c r="E42" s="5" t="n">
        <v>20435</v>
      </c>
    </row>
    <row r="43" spans="1:5">
      <c r="A43" s="4" t="s">
        <v>730</v>
      </c>
    </row>
    <row r="44" spans="1:5">
      <c r="A44" s="3" t="s">
        <v>721</v>
      </c>
    </row>
    <row r="45" spans="1:5">
      <c r="A45" s="4" t="s">
        <v>432</v>
      </c>
      <c r="B45" s="5" t="n">
        <v>0</v>
      </c>
      <c r="C45" s="5" t="n">
        <v>0</v>
      </c>
      <c r="D45" s="5" t="n">
        <v>0</v>
      </c>
      <c r="E45" s="5" t="n">
        <v>0</v>
      </c>
    </row>
    <row r="46" spans="1:5">
      <c r="A46" s="4" t="s">
        <v>122</v>
      </c>
      <c r="B46" s="5" t="n">
        <v>0</v>
      </c>
      <c r="C46" s="5" t="n">
        <v>0</v>
      </c>
      <c r="D46" s="5" t="n">
        <v>0</v>
      </c>
      <c r="E46" s="5" t="n">
        <v>0</v>
      </c>
    </row>
    <row r="47" spans="1:5">
      <c r="A47" s="4" t="s">
        <v>723</v>
      </c>
      <c r="B47" s="5" t="n">
        <v>-26255</v>
      </c>
      <c r="C47" s="5" t="n">
        <v>-22096</v>
      </c>
      <c r="D47" s="5" t="n">
        <v>-74836</v>
      </c>
      <c r="E47" s="5" t="n">
        <v>-65410</v>
      </c>
    </row>
    <row r="48" spans="1:5">
      <c r="A48" s="4" t="s">
        <v>724</v>
      </c>
      <c r="B48" s="5" t="n">
        <v>-1</v>
      </c>
      <c r="C48" s="5" t="n">
        <v>0</v>
      </c>
      <c r="D48" s="5" t="n">
        <v>158</v>
      </c>
      <c r="E48" s="5" t="n">
        <v>0</v>
      </c>
    </row>
    <row r="49" spans="1:5">
      <c r="A49" s="4" t="s">
        <v>725</v>
      </c>
      <c r="B49" s="5" t="n">
        <v>-3030</v>
      </c>
      <c r="C49" s="5" t="n">
        <v>-169</v>
      </c>
      <c r="D49" s="5" t="n">
        <v>-3631</v>
      </c>
      <c r="E49" s="5" t="n">
        <v>-2722</v>
      </c>
    </row>
    <row r="50" spans="1:5">
      <c r="A50" s="4" t="s">
        <v>130</v>
      </c>
      <c r="B50" s="6" t="n">
        <v>-29286</v>
      </c>
      <c r="C50" s="6" t="n">
        <v>-22265</v>
      </c>
      <c r="D50" s="6" t="n">
        <v>-78309</v>
      </c>
      <c r="E50" s="6" t="n">
        <v>-681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8</v>
      </c>
    </row>
    <row r="2" spans="1:3">
      <c r="A2" s="3" t="s">
        <v>732</v>
      </c>
    </row>
    <row r="3" spans="1:3">
      <c r="A3" s="4" t="s">
        <v>216</v>
      </c>
      <c r="B3" s="6" t="n">
        <v>4295464</v>
      </c>
      <c r="C3" s="6" t="n">
        <v>4038494</v>
      </c>
    </row>
    <row r="4" spans="1:3">
      <c r="A4" s="4" t="s">
        <v>72</v>
      </c>
      <c r="B4" s="5" t="n">
        <v>128363</v>
      </c>
      <c r="C4" s="5" t="n">
        <v>140541</v>
      </c>
    </row>
    <row r="5" spans="1:3">
      <c r="A5" s="4" t="s">
        <v>483</v>
      </c>
      <c r="B5" s="5" t="n">
        <v>916033</v>
      </c>
      <c r="C5" s="5" t="n">
        <v>1085406</v>
      </c>
    </row>
    <row r="6" spans="1:3">
      <c r="A6" s="4" t="s">
        <v>77</v>
      </c>
      <c r="B6" s="5" t="n">
        <v>5339860</v>
      </c>
      <c r="C6" s="5" t="n">
        <v>5264441</v>
      </c>
    </row>
    <row r="7" spans="1:3">
      <c r="A7" s="4" t="s">
        <v>726</v>
      </c>
    </row>
    <row r="8" spans="1:3">
      <c r="A8" s="3" t="s">
        <v>732</v>
      </c>
    </row>
    <row r="9" spans="1:3">
      <c r="A9" s="4" t="s">
        <v>216</v>
      </c>
      <c r="B9" s="5" t="n">
        <v>2025102</v>
      </c>
      <c r="C9" s="5" t="n">
        <v>1862756</v>
      </c>
    </row>
    <row r="10" spans="1:3">
      <c r="A10" s="4" t="s">
        <v>72</v>
      </c>
      <c r="B10" s="5" t="n">
        <v>0</v>
      </c>
      <c r="C10" s="5" t="n">
        <v>0</v>
      </c>
    </row>
    <row r="11" spans="1:3">
      <c r="A11" s="4" t="s">
        <v>483</v>
      </c>
      <c r="B11" s="5" t="n">
        <v>170692</v>
      </c>
      <c r="C11" s="5" t="n">
        <v>162339</v>
      </c>
    </row>
    <row r="12" spans="1:3">
      <c r="A12" s="4" t="s">
        <v>77</v>
      </c>
      <c r="B12" s="5" t="n">
        <v>2195794</v>
      </c>
      <c r="C12" s="5" t="n">
        <v>2025095</v>
      </c>
    </row>
    <row r="13" spans="1:3">
      <c r="A13" s="4" t="s">
        <v>727</v>
      </c>
    </row>
    <row r="14" spans="1:3">
      <c r="A14" s="3" t="s">
        <v>732</v>
      </c>
    </row>
    <row r="15" spans="1:3">
      <c r="A15" s="4" t="s">
        <v>216</v>
      </c>
      <c r="B15" s="5" t="n">
        <v>1041838</v>
      </c>
      <c r="C15" s="5" t="n">
        <v>1011659</v>
      </c>
    </row>
    <row r="16" spans="1:3">
      <c r="A16" s="4" t="s">
        <v>72</v>
      </c>
      <c r="B16" s="5" t="n">
        <v>37408</v>
      </c>
      <c r="C16" s="5" t="n">
        <v>35476</v>
      </c>
    </row>
    <row r="17" spans="1:3">
      <c r="A17" s="4" t="s">
        <v>483</v>
      </c>
      <c r="B17" s="5" t="n">
        <v>122883</v>
      </c>
      <c r="C17" s="5" t="n">
        <v>118187</v>
      </c>
    </row>
    <row r="18" spans="1:3">
      <c r="A18" s="4" t="s">
        <v>77</v>
      </c>
      <c r="B18" s="5" t="n">
        <v>1202129</v>
      </c>
      <c r="C18" s="5" t="n">
        <v>1165322</v>
      </c>
    </row>
    <row r="19" spans="1:3">
      <c r="A19" s="4" t="s">
        <v>728</v>
      </c>
    </row>
    <row r="20" spans="1:3">
      <c r="A20" s="3" t="s">
        <v>732</v>
      </c>
    </row>
    <row r="21" spans="1:3">
      <c r="A21" s="4" t="s">
        <v>216</v>
      </c>
      <c r="B21" s="5" t="n">
        <v>1228524</v>
      </c>
      <c r="C21" s="5" t="n">
        <v>1164079</v>
      </c>
    </row>
    <row r="22" spans="1:3">
      <c r="A22" s="4" t="s">
        <v>72</v>
      </c>
      <c r="B22" s="5" t="n">
        <v>86682</v>
      </c>
      <c r="C22" s="5" t="n">
        <v>100693</v>
      </c>
    </row>
    <row r="23" spans="1:3">
      <c r="A23" s="4" t="s">
        <v>483</v>
      </c>
      <c r="B23" s="5" t="n">
        <v>82445</v>
      </c>
      <c r="C23" s="5" t="n">
        <v>55433</v>
      </c>
    </row>
    <row r="24" spans="1:3">
      <c r="A24" s="4" t="s">
        <v>77</v>
      </c>
      <c r="B24" s="5" t="n">
        <v>1397651</v>
      </c>
      <c r="C24" s="5" t="n">
        <v>1320205</v>
      </c>
    </row>
    <row r="25" spans="1:3">
      <c r="A25" s="4" t="s">
        <v>729</v>
      </c>
    </row>
    <row r="26" spans="1:3">
      <c r="A26" s="3" t="s">
        <v>732</v>
      </c>
    </row>
    <row r="27" spans="1:3">
      <c r="A27" s="4" t="s">
        <v>216</v>
      </c>
      <c r="B27" s="5" t="n">
        <v>0</v>
      </c>
      <c r="C27" s="5" t="n">
        <v>0</v>
      </c>
    </row>
    <row r="28" spans="1:3">
      <c r="A28" s="4" t="s">
        <v>72</v>
      </c>
      <c r="B28" s="5" t="n">
        <v>4015</v>
      </c>
      <c r="C28" s="5" t="n">
        <v>4015</v>
      </c>
    </row>
    <row r="29" spans="1:3">
      <c r="A29" s="4" t="s">
        <v>483</v>
      </c>
      <c r="B29" s="5" t="n">
        <v>178807</v>
      </c>
      <c r="C29" s="5" t="n">
        <v>236291</v>
      </c>
    </row>
    <row r="30" spans="1:3">
      <c r="A30" s="4" t="s">
        <v>77</v>
      </c>
      <c r="B30" s="5" t="n">
        <v>182822</v>
      </c>
      <c r="C30" s="5" t="n">
        <v>240306</v>
      </c>
    </row>
    <row r="31" spans="1:3">
      <c r="A31" s="4" t="s">
        <v>730</v>
      </c>
    </row>
    <row r="32" spans="1:3">
      <c r="A32" s="3" t="s">
        <v>732</v>
      </c>
    </row>
    <row r="33" spans="1:3">
      <c r="A33" s="4" t="s">
        <v>216</v>
      </c>
      <c r="B33" s="5" t="n">
        <v>0</v>
      </c>
      <c r="C33" s="5" t="n">
        <v>0</v>
      </c>
    </row>
    <row r="34" spans="1:3">
      <c r="A34" s="4" t="s">
        <v>72</v>
      </c>
      <c r="B34" s="5" t="n">
        <v>258</v>
      </c>
      <c r="C34" s="5" t="n">
        <v>357</v>
      </c>
    </row>
    <row r="35" spans="1:3">
      <c r="A35" s="4" t="s">
        <v>483</v>
      </c>
      <c r="B35" s="5" t="n">
        <v>361206</v>
      </c>
      <c r="C35" s="5" t="n">
        <v>513156</v>
      </c>
    </row>
    <row r="36" spans="1:3">
      <c r="A36" s="4" t="s">
        <v>77</v>
      </c>
      <c r="B36" s="6" t="n">
        <v>361464</v>
      </c>
      <c r="C36" s="6" t="n">
        <v>513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3</v>
      </c>
      <c r="B1" s="2" t="s">
        <v>2</v>
      </c>
      <c r="C1" s="2" t="s">
        <v>58</v>
      </c>
    </row>
    <row r="2" spans="1:3">
      <c r="A2" s="3" t="s">
        <v>303</v>
      </c>
    </row>
    <row r="3" spans="1:3">
      <c r="A3" s="4" t="s">
        <v>734</v>
      </c>
      <c r="B3" s="9" t="n">
        <v>533.9</v>
      </c>
      <c r="C3" s="9" t="n">
        <v>397.2</v>
      </c>
    </row>
    <row r="4" spans="1:3">
      <c r="A4" s="4" t="s">
        <v>735</v>
      </c>
      <c r="B4" s="9" t="n">
        <v>7.5</v>
      </c>
      <c r="C4" s="9" t="n">
        <v>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6</v>
      </c>
      <c r="B1" s="2" t="s">
        <v>1</v>
      </c>
    </row>
    <row r="2" spans="1:3">
      <c r="B2" s="2" t="s">
        <v>2</v>
      </c>
      <c r="C2" s="2" t="s">
        <v>58</v>
      </c>
    </row>
    <row r="3" spans="1:3">
      <c r="A3" s="3" t="s">
        <v>737</v>
      </c>
    </row>
    <row r="4" spans="1:3">
      <c r="A4" s="4" t="s">
        <v>738</v>
      </c>
      <c r="B4" s="6" t="n">
        <v>2903</v>
      </c>
      <c r="C4" s="6" t="n">
        <v>1099</v>
      </c>
    </row>
    <row r="5" spans="1:3">
      <c r="A5" s="4" t="s">
        <v>739</v>
      </c>
      <c r="B5" s="5" t="n">
        <v>163900</v>
      </c>
      <c r="C5" s="5" t="n">
        <v>83400</v>
      </c>
    </row>
    <row r="6" spans="1:3">
      <c r="A6" s="4" t="s">
        <v>740</v>
      </c>
    </row>
    <row r="7" spans="1:3">
      <c r="A7" s="3" t="s">
        <v>737</v>
      </c>
    </row>
    <row r="8" spans="1:3">
      <c r="A8" s="4" t="s">
        <v>738</v>
      </c>
      <c r="B8" s="5" t="n">
        <v>2861</v>
      </c>
      <c r="C8" s="5" t="n">
        <v>1838</v>
      </c>
    </row>
    <row r="9" spans="1:3">
      <c r="A9" s="4" t="s">
        <v>741</v>
      </c>
      <c r="B9" s="5" t="n">
        <v>148452</v>
      </c>
      <c r="C9" s="5" t="n">
        <v>75090</v>
      </c>
    </row>
    <row r="10" spans="1:3">
      <c r="A10" s="4" t="s">
        <v>742</v>
      </c>
    </row>
    <row r="11" spans="1:3">
      <c r="A11" s="3" t="s">
        <v>737</v>
      </c>
    </row>
    <row r="12" spans="1:3">
      <c r="A12" s="4" t="s">
        <v>738</v>
      </c>
      <c r="B12" s="5" t="n">
        <v>42</v>
      </c>
      <c r="C12" s="5" t="n">
        <v>-739</v>
      </c>
    </row>
    <row r="13" spans="1:3">
      <c r="A13" s="4" t="s">
        <v>741</v>
      </c>
      <c r="B13" s="6" t="n">
        <v>185000</v>
      </c>
      <c r="C13" s="6" t="n">
        <v>118000</v>
      </c>
    </row>
    <row r="14" spans="1:3">
      <c r="A14" s="4" t="s">
        <v>607</v>
      </c>
    </row>
    <row r="15" spans="1:3">
      <c r="A15" s="3" t="s">
        <v>737</v>
      </c>
    </row>
    <row r="16" spans="1:3">
      <c r="A16" s="4" t="s">
        <v>743</v>
      </c>
      <c r="B16" s="4" t="s">
        <v>599</v>
      </c>
    </row>
    <row r="17" spans="1:3">
      <c r="A17" s="4" t="s">
        <v>609</v>
      </c>
    </row>
    <row r="18" spans="1:3">
      <c r="A18" s="3" t="s">
        <v>737</v>
      </c>
    </row>
    <row r="19" spans="1:3">
      <c r="A19" s="4" t="s">
        <v>743</v>
      </c>
      <c r="B19" s="4" t="s">
        <v>7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5</v>
      </c>
      <c r="B1" s="2" t="s">
        <v>116</v>
      </c>
      <c r="C1" s="2" t="s">
        <v>1</v>
      </c>
    </row>
    <row r="2" spans="1:3">
      <c r="B2" s="2" t="s">
        <v>2</v>
      </c>
      <c r="C2" s="2" t="s">
        <v>2</v>
      </c>
    </row>
    <row r="3" spans="1:3">
      <c r="A3" s="3" t="s">
        <v>746</v>
      </c>
    </row>
    <row r="4" spans="1:3">
      <c r="A4" s="4" t="s">
        <v>747</v>
      </c>
      <c r="B4" s="9" t="n">
        <v>43.7</v>
      </c>
    </row>
    <row r="5" spans="1:3">
      <c r="A5" s="4" t="s">
        <v>748</v>
      </c>
    </row>
    <row r="6" spans="1:3">
      <c r="A6" s="3" t="s">
        <v>746</v>
      </c>
    </row>
    <row r="7" spans="1:3">
      <c r="A7" s="4" t="s">
        <v>749</v>
      </c>
      <c r="B7" s="11" t="n">
        <v>2.1</v>
      </c>
      <c r="C7" s="11" t="n">
        <v>2.1</v>
      </c>
    </row>
    <row r="8" spans="1:3">
      <c r="A8" s="4" t="s">
        <v>747</v>
      </c>
      <c r="C8" s="9" t="n">
        <v>4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50</v>
      </c>
      <c r="B1" s="2" t="s">
        <v>751</v>
      </c>
    </row>
    <row r="2" spans="1:2">
      <c r="A2" s="4" t="s">
        <v>752</v>
      </c>
    </row>
    <row r="3" spans="1:2">
      <c r="A3" s="3" t="s">
        <v>753</v>
      </c>
    </row>
    <row r="4" spans="1:2">
      <c r="A4" s="4" t="s">
        <v>754</v>
      </c>
      <c r="B4" s="9" t="n">
        <v>20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55</v>
      </c>
      <c r="B1" s="1" t="s">
        <v>756</v>
      </c>
      <c r="C1" s="2" t="s">
        <v>757</v>
      </c>
    </row>
    <row r="2" spans="1:3">
      <c r="A2" s="4" t="s">
        <v>758</v>
      </c>
    </row>
    <row r="3" spans="1:3">
      <c r="A3" s="4" t="s">
        <v>759</v>
      </c>
      <c r="B3" s="4" t="s">
        <v>760</v>
      </c>
      <c r="C3" s="6" t="n">
        <v>1501000</v>
      </c>
    </row>
    <row r="4" spans="1:3">
      <c r="A4" s="4" t="s">
        <v>761</v>
      </c>
    </row>
    <row r="5" spans="1:3">
      <c r="A5" s="4" t="s">
        <v>759</v>
      </c>
      <c r="B5" s="4" t="s">
        <v>760</v>
      </c>
      <c r="C5" s="6" t="n">
        <v>150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13:10Z</dcterms:created>
  <dcterms:modified xmlns:dcterms="http://purl.org/dc/terms/" xmlns:xsi="http://www.w3.org/2001/XMLSchema-instance" xsi:type="dcterms:W3CDTF">2019-10-30T17:13:10Z</dcterms:modified>
</cp:coreProperties>
</file>